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Rec" sheetId="9" state="visible" r:id="rId9"/>
    <sheet xmlns:r="http://schemas.openxmlformats.org/officeDocument/2006/relationships" name="Disposals" sheetId="10" state="visible" r:id="rId10"/>
    <sheet xmlns:r="http://schemas.openxmlformats.org/officeDocument/2006/relationships" name="Business Combinations" sheetId="11" state="visible" r:id="rId11"/>
    <sheet xmlns:r="http://schemas.openxmlformats.org/officeDocument/2006/relationships" name="Revenue (Notes)" sheetId="12" state="visible" r:id="rId12"/>
    <sheet xmlns:r="http://schemas.openxmlformats.org/officeDocument/2006/relationships" name="Restructuring Costs" sheetId="13" state="visible" r:id="rId13"/>
    <sheet xmlns:r="http://schemas.openxmlformats.org/officeDocument/2006/relationships" name="Accounts Receivable, Net" sheetId="14" state="visible" r:id="rId14"/>
    <sheet xmlns:r="http://schemas.openxmlformats.org/officeDocument/2006/relationships" name="Contract Assets, Contract Cos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Pension Plans" sheetId="20" state="visible" r:id="rId20"/>
    <sheet xmlns:r="http://schemas.openxmlformats.org/officeDocument/2006/relationships" name="Commitments and Contingencies" sheetId="21" state="visible" r:id="rId21"/>
    <sheet xmlns:r="http://schemas.openxmlformats.org/officeDocument/2006/relationships" name="Computation of Earnings Per Sha" sheetId="22" state="visible" r:id="rId22"/>
    <sheet xmlns:r="http://schemas.openxmlformats.org/officeDocument/2006/relationships" name="Share-based Arrangements" sheetId="23" state="visible" r:id="rId23"/>
    <sheet xmlns:r="http://schemas.openxmlformats.org/officeDocument/2006/relationships" name="Shareholders' Equity and Accumu"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Basis of " sheetId="27" state="visible" r:id="rId27"/>
    <sheet xmlns:r="http://schemas.openxmlformats.org/officeDocument/2006/relationships" name="Recent Accounting Standards Det" sheetId="28" state="visible" r:id="rId28"/>
    <sheet xmlns:r="http://schemas.openxmlformats.org/officeDocument/2006/relationships" name="Disposals (Tables)" sheetId="29" state="visible" r:id="rId29"/>
    <sheet xmlns:r="http://schemas.openxmlformats.org/officeDocument/2006/relationships" name="Revenue (Tables)" sheetId="30" state="visible" r:id="rId30"/>
    <sheet xmlns:r="http://schemas.openxmlformats.org/officeDocument/2006/relationships" name="Accounts Receivable, Net (Table" sheetId="31" state="visible" r:id="rId31"/>
    <sheet xmlns:r="http://schemas.openxmlformats.org/officeDocument/2006/relationships" name="Contract Assets, Contract Cos_2"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Pension Plans (Tables)" sheetId="36" state="visible" r:id="rId36"/>
    <sheet xmlns:r="http://schemas.openxmlformats.org/officeDocument/2006/relationships" name="Computation of Earnings Per S_2" sheetId="37" state="visible" r:id="rId37"/>
    <sheet xmlns:r="http://schemas.openxmlformats.org/officeDocument/2006/relationships" name="Share-based Arrangements (Table" sheetId="38" state="visible" r:id="rId38"/>
    <sheet xmlns:r="http://schemas.openxmlformats.org/officeDocument/2006/relationships" name="Shareholders' Equity and Accu_2" sheetId="39" state="visible" r:id="rId39"/>
    <sheet xmlns:r="http://schemas.openxmlformats.org/officeDocument/2006/relationships" name="Income Taxes (Tables)" sheetId="40" state="visible" r:id="rId40"/>
    <sheet xmlns:r="http://schemas.openxmlformats.org/officeDocument/2006/relationships" name="Basis of Presentation Basis o_2" sheetId="41" state="visible" r:id="rId41"/>
    <sheet xmlns:r="http://schemas.openxmlformats.org/officeDocument/2006/relationships" name="Recent Accounting Standards (De" sheetId="42" state="visible" r:id="rId42"/>
    <sheet xmlns:r="http://schemas.openxmlformats.org/officeDocument/2006/relationships" name="Disposals (Details)" sheetId="43" state="visible" r:id="rId43"/>
    <sheet xmlns:r="http://schemas.openxmlformats.org/officeDocument/2006/relationships" name="Business Combinations (Details)" sheetId="44" state="visible" r:id="rId44"/>
    <sheet xmlns:r="http://schemas.openxmlformats.org/officeDocument/2006/relationships" name="Business Combinations Retention" sheetId="45" state="visible" r:id="rId45"/>
    <sheet xmlns:r="http://schemas.openxmlformats.org/officeDocument/2006/relationships" name="Revenue (Details)" sheetId="46" state="visible" r:id="rId46"/>
    <sheet xmlns:r="http://schemas.openxmlformats.org/officeDocument/2006/relationships" name="Revenue Changes in Revenue due " sheetId="47" state="visible" r:id="rId47"/>
    <sheet xmlns:r="http://schemas.openxmlformats.org/officeDocument/2006/relationships" name="Revenue Unfulfilled Performance" sheetId="48" state="visible" r:id="rId48"/>
    <sheet xmlns:r="http://schemas.openxmlformats.org/officeDocument/2006/relationships" name="Restructuring Costs (Details)" sheetId="49" state="visible" r:id="rId49"/>
    <sheet xmlns:r="http://schemas.openxmlformats.org/officeDocument/2006/relationships" name="Accounts Receivable, Net - Sche" sheetId="50" state="visible" r:id="rId50"/>
    <sheet xmlns:r="http://schemas.openxmlformats.org/officeDocument/2006/relationships" name="Accounts Receivable, Net Allowa" sheetId="51" state="visible" r:id="rId51"/>
    <sheet xmlns:r="http://schemas.openxmlformats.org/officeDocument/2006/relationships" name="Accounts Receivable, Net - Acco" sheetId="52" state="visible" r:id="rId52"/>
    <sheet xmlns:r="http://schemas.openxmlformats.org/officeDocument/2006/relationships" name="Contract Assets, Contract Cos_3" sheetId="53" state="visible" r:id="rId53"/>
    <sheet xmlns:r="http://schemas.openxmlformats.org/officeDocument/2006/relationships" name="Fair Value Measurements - Fair " sheetId="54" state="visible" r:id="rId54"/>
    <sheet xmlns:r="http://schemas.openxmlformats.org/officeDocument/2006/relationships" name="Inventories - Schedule of Inven" sheetId="55" state="visible" r:id="rId55"/>
    <sheet xmlns:r="http://schemas.openxmlformats.org/officeDocument/2006/relationships" name="Inventories - Inventory Due to " sheetId="56" state="visible" r:id="rId56"/>
    <sheet xmlns:r="http://schemas.openxmlformats.org/officeDocument/2006/relationships" name="Inventories - Other Inventory I"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Pension Plans - Pension plan ne" sheetId="60" state="visible" r:id="rId60"/>
    <sheet xmlns:r="http://schemas.openxmlformats.org/officeDocument/2006/relationships" name="Pension Plans - Contributions (" sheetId="61" state="visible" r:id="rId61"/>
    <sheet xmlns:r="http://schemas.openxmlformats.org/officeDocument/2006/relationships" name="Commitments and Contingencies (" sheetId="62" state="visible" r:id="rId62"/>
    <sheet xmlns:r="http://schemas.openxmlformats.org/officeDocument/2006/relationships" name="Computation of Earnings Per S_3" sheetId="63" state="visible" r:id="rId63"/>
    <sheet xmlns:r="http://schemas.openxmlformats.org/officeDocument/2006/relationships" name="Computation of Earnings Per S_4" sheetId="64" state="visible" r:id="rId64"/>
    <sheet xmlns:r="http://schemas.openxmlformats.org/officeDocument/2006/relationships" name="Share-based Arrangements - Comp" sheetId="65" state="visible" r:id="rId65"/>
    <sheet xmlns:r="http://schemas.openxmlformats.org/officeDocument/2006/relationships" name="Share-based Arrangements - Stoc" sheetId="66" state="visible" r:id="rId66"/>
    <sheet xmlns:r="http://schemas.openxmlformats.org/officeDocument/2006/relationships" name="Share-based Arrangements - Rest" sheetId="67" state="visible" r:id="rId67"/>
    <sheet xmlns:r="http://schemas.openxmlformats.org/officeDocument/2006/relationships" name="Share-based Arrangements Perfor" sheetId="68" state="visible" r:id="rId68"/>
    <sheet xmlns:r="http://schemas.openxmlformats.org/officeDocument/2006/relationships" name="Shareholders' Equity and Accu_3" sheetId="69" state="visible" r:id="rId69"/>
    <sheet xmlns:r="http://schemas.openxmlformats.org/officeDocument/2006/relationships" name="Shareholders' Equity and Accu_4" sheetId="70" state="visible" r:id="rId70"/>
    <sheet xmlns:r="http://schemas.openxmlformats.org/officeDocument/2006/relationships" name="Income Taxes - Effective Income" sheetId="71" state="visible" r:id="rId71"/>
    <sheet xmlns:r="http://schemas.openxmlformats.org/officeDocument/2006/relationships" name="Income Taxe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l. 02,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01-35419</t>
        </is>
      </c>
    </row>
    <row r="9">
      <c r="A9" s="4" t="inlineStr">
        <is>
          <t>Entity Registrant Name</t>
        </is>
      </c>
      <c r="B9" s="4" t="inlineStr">
        <is>
          <t>KAMAN CORPORATION</t>
        </is>
      </c>
    </row>
    <row r="10">
      <c r="A10" s="4" t="inlineStr">
        <is>
          <t>Entity Incorporation, State or Country Code</t>
        </is>
      </c>
      <c r="B10" s="4" t="inlineStr">
        <is>
          <t>CT</t>
        </is>
      </c>
    </row>
    <row r="11">
      <c r="A11" s="4" t="inlineStr">
        <is>
          <t>Entity Tax Identification Number</t>
        </is>
      </c>
      <c r="B11" s="4" t="inlineStr">
        <is>
          <t>06-0613548</t>
        </is>
      </c>
    </row>
    <row r="12">
      <c r="A12" s="4" t="inlineStr">
        <is>
          <t>Entity Address, Address Line One</t>
        </is>
      </c>
      <c r="B12" s="4" t="inlineStr">
        <is>
          <t>1332 Blue Hills Avenue,</t>
        </is>
      </c>
    </row>
    <row r="13">
      <c r="A13" s="4" t="inlineStr">
        <is>
          <t>Entity Address, City or Town</t>
        </is>
      </c>
      <c r="B13" s="4" t="inlineStr">
        <is>
          <t>Bloomfield,</t>
        </is>
      </c>
    </row>
    <row r="14">
      <c r="A14" s="4" t="inlineStr">
        <is>
          <t>Entity Address, State or Province</t>
        </is>
      </c>
      <c r="B14" s="4" t="inlineStr">
        <is>
          <t>CT</t>
        </is>
      </c>
    </row>
    <row r="15">
      <c r="A15" s="4" t="inlineStr">
        <is>
          <t>Entity Address, Postal Zip Code</t>
        </is>
      </c>
      <c r="B15" s="4" t="inlineStr">
        <is>
          <t>06002</t>
        </is>
      </c>
    </row>
    <row r="16">
      <c r="A16" s="4" t="inlineStr">
        <is>
          <t>City Area Code</t>
        </is>
      </c>
      <c r="B16" s="4" t="inlineStr">
        <is>
          <t>(860)</t>
        </is>
      </c>
    </row>
    <row r="17">
      <c r="A17" s="4" t="inlineStr">
        <is>
          <t>Local Phone Number</t>
        </is>
      </c>
      <c r="B17" s="4" t="inlineStr">
        <is>
          <t>243-7100</t>
        </is>
      </c>
    </row>
    <row r="18">
      <c r="A18" s="4" t="inlineStr">
        <is>
          <t>Title of 12(b) Security</t>
        </is>
      </c>
      <c r="B18" s="4" t="inlineStr">
        <is>
          <t>Common Stock ($1 par value)</t>
        </is>
      </c>
    </row>
    <row r="19">
      <c r="A19" s="4" t="inlineStr">
        <is>
          <t>Trading Symbol</t>
        </is>
      </c>
      <c r="B19" s="4" t="inlineStr">
        <is>
          <t>KAM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836726</v>
      </c>
    </row>
    <row r="28">
      <c r="A28" s="4" t="inlineStr">
        <is>
          <t>Entity Central Index Key</t>
        </is>
      </c>
      <c r="B28" s="4" t="inlineStr">
        <is>
          <t>000005438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s</t>
        </is>
      </c>
      <c r="B1" s="2" t="inlineStr">
        <is>
          <t>6 Months Ended</t>
        </is>
      </c>
    </row>
    <row r="2">
      <c r="B2" s="2" t="inlineStr">
        <is>
          <t>Jul. 02, 2021</t>
        </is>
      </c>
    </row>
    <row r="3">
      <c r="A3" s="3" t="inlineStr">
        <is>
          <t>Discontinued Operations [Abstract]</t>
        </is>
      </c>
    </row>
    <row r="4">
      <c r="A4" s="4" t="inlineStr">
        <is>
          <t>Disposal Groups, Including Discontinued Operations, Disclosure [Text Block]</t>
        </is>
      </c>
      <c r="B4" s="4" t="inlineStr">
        <is>
          <t>. DISPOSALS UK Composites Business In the fourth quarter of 2020, the Company received approval from its Board of Directors to sell its UK Composites division. The Company sold its UK Composites division in a transaction that closed on February 2, 2021. The sale of the UK Composites business did not meet the criteria set forth in ASC 205-20 for discontinued operations as it did not reflect a significant shift in the Company's strategy. As a result of the approved plan, the UK Composites division met the criteria set forth in ASC 205-20 for held for sale presentation at December 31, 2020. At December 31, 2020, the assets of the UK Composites business were considered impaired as the estimated fair value of the disposal group was lower than the estimated carrying value of the UK Composites business. As such, the assets of the UK Composites business were written off and the related liabilities of the UK division to be sold were reclassified to liabilities held for sale, as of December 31, 2020 on the Company's Consolidated Balance Sheets. The following table provides information on the loss recorded on the sale of the UK Composites business. These amounts reflect the balance sheet of the UK Composites business as of February 2, 2021. In thousands Proceeds received from the sale of the UK Composites business $ 3,600 Assets, including cash on hand 23,460 Liabilities 6,618 Net book value of business 16,842 UK cumulative foreign currency translation adjustment balance 22,835 Transaction costs 442 Loss on the sale of the UK Composites business $ 36,519 Of this amount, a loss of $36.3 million was recorded in the year ended December 31, 2020 and a loss of $0.2 million was recorded in the six-month fiscal period ended July 2, 2021. Cash and cash equivalents and restricted cash at the beginning of the period on the Company's Condensed Consolidated Statement of Cash Flows for the six-month fiscal period ended July 2, 2021 includes $6.6 million of cash that was included in the UK Composites business disposal group. Given the assets of the disposal group were recognized net of the impairment recorded in the year ended December 31, 2020, such amounts were not reflected on the Company's Condensed Consolidated Balance Sheet at December 31, 2020. Distribution Business On August 26, 2019, the Company completed the sale of its Distribution business for total cash consideration of approximately $700.0 million, excluding certain working capital adjustments which were finalized in the first quarter of 2020. The sale of the Distribution business was a result of the Company's shift in strategy to be a highly focused, technologically differentiated aerospace and engineered products company. As a result of the sale, the Distribution business met the criteria set forth in ASC 205-20 for discontinued operations. 3. DISPOSALS (CONTINUED) Distribution Business - continued Upon closing, the Company entered into a transition services agreement ("TSA") with the buyer, pursuant to which the Company agreed to support the information technology ("IT"), human resources and benefits, tax and treasury functions of the Distribution business for six to twelve months. The buyer exercised the option to extend the support period for up to a maximum of an additional year for certain IT services. The buyer has the right to terminate individual services at any point over the renewal term and began to terminate certain services in 2020. Substantially all services were completed as of the end of the first quarter of 2021 and the Company expects the TSA to be fully completed in the third quarter of 2021. Since the sale of the Distribution business, costs associated with the TSA were $18.9 million through July 2, 2021. The Company incurred $1.0 million and $1.7 million in costs associated with the TSA in the three-month and six-month fiscal periods ended July 2, 2021. In addition, the Company incurred $4.4 million and $8.5 million in costs associated with the TSA in the three-month and six-month fiscal periods ended July 3, 2020. These amounts were included in costs from transition services agreement on the Company's Condensed Consolidated Statements of Operations. Since the sale of the Distribution business, the Company earned $13.0 million in income associated with the TSA through July 2, 2021. The Company earned $0.4 million and $0.9 million in income associated with the TSA in the three-month and six-month fiscal periods ended July 2, 2021. In addition, the Company earned $3.1 million and $6.0 million in income associated with the TSA in the three-month and six-month fiscal periods ended July 3, 2020. These amounts were included in income from transition services on the Company's Condensed Consolidated Statements of Operations. Since the sale of the Distribution business, cash outflows from the Company to its former Distribution business totaled $8.1 million through July 2, 2021, which primarily related to Distribution employee and employee-related costs incurred prior to the sale. There were no cash flows from the Company to its former Distribution business in the six-month fiscal period ended July 2, 2021. Cash outflows from the Company to its former Distribution business after the sale totaled $0.3 million for the six-month fiscal period ended July 3, 2020. Since the sale of the Distribution business, cash inflows from the Company's former Distribution business to the Company totaled $18.4 million through July 2, 2021, which primarily related to cash received for services performed under the TSA and the $5.2 million working capital adjustment settled in the first quarter of 2020. Cash inflows from the Company's former Distribution business received in the six-month fiscal periods ended July 2, 2021 and July 3, 2020 totaled $1.5 million and $10.5 million, respectively. In the six-month fiscal period ended July 3, 2020, the Company recorded a pretax gain on disposal of discontinued operations as a result of the final settlement of the working capital adjustment, partially offset by transaction costs. The pretax gain of $0.9 million was subject to income tax expense of $0.2 million, resulting in a gain on disposal of discontinued operations, net of tax of $0.7 million in the six-month fiscal period ended July 3, 2020 which was included in the Company's Condensed Consolidated Statement of Operations. As the gain on the sale of the Distribution business was finalized in 2020, no activity aside from the TSA activity and cash flows discussed above impacted the Company's Condensed Consolidated Financial Statements in the three-month and six-month fiscal periods ended July 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6 Months Ended</t>
        </is>
      </c>
    </row>
    <row r="2">
      <c r="B2" s="2" t="inlineStr">
        <is>
          <t>Jul. 02, 2021</t>
        </is>
      </c>
    </row>
    <row r="3">
      <c r="A3" s="3" t="inlineStr">
        <is>
          <t>Acquisitions [Abstract]</t>
        </is>
      </c>
    </row>
    <row r="4">
      <c r="A4" s="4" t="inlineStr">
        <is>
          <t>Business Combination Disclosure</t>
        </is>
      </c>
      <c r="B4" s="4" t="inlineStr">
        <is>
          <t>4. BUSINESS COMBINATIONS On January 3, 2020, the Company acquired all of the equity interests of Bal Seal Engineering ("Bal Seal"), of Foothill Ranch, California, at a purchase price of $317.5 million . Bal Seal is a leader in the design, development and manufacturing of highly engineered products, including precision springs, seals and contacts. With this acquisition, the Company has significantly expanded its portfolio of engineered products and offerings while creating new opportunities to reach customers in medical technology, aerospace and defense, and industrial end markets. Upon closing, the Company funded $24.7 million associated with employee retention plans at Bal Seal. This amount and related interest was included in restricted cash on the Company's Consolidated Balance Sheets as of December 31, 2020. Eligible participants received an allocation of the escrow balance one year following the acquisition date, which was reflected in the Company's cash flows from operating activities for the six-month fiscal period ended July 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l. 02, 2021</t>
        </is>
      </c>
    </row>
    <row r="3">
      <c r="A3" s="3" t="inlineStr">
        <is>
          <t>Revenue [Abstract]</t>
        </is>
      </c>
    </row>
    <row r="4">
      <c r="A4" s="4" t="inlineStr">
        <is>
          <t>Revenue from Contract with Customer [Text Block]</t>
        </is>
      </c>
      <c r="B4" s="4" t="inlineStr">
        <is>
          <t>5. REVENUE Disaggregation of Revenue The following table disaggregates total revenue by major product sales by end market. For the Three Months Ended For the Six Months Ended July 2, July 3, July 2, July 3, In thousands Defense $ 39,780 $ 42,200 $ 83,391 $ 90,957 Safe and Arm Devices 58,006 56,986 99,592 114,986 Commercial, Business &amp; General Aviation 41,130 47,855 89,088 111,112 Medical 22,862 14,763 43,445 35,739 Industrial &amp; Other 20,616 16,086 38,494 32,418 Total revenue $ 182,394 $ 177,890 $ 354,010 $ 385,212 COVID-19 The impact of the novel coronavirus (“COVID-19”) and the precautionary measures instituted by governments and businesses to mitigate the spread, including limiting non-essential gatherings of people, ceasing all non-essential travel, ordering certain businesses and government agencies to cease non-essential operations at physical locations and issuing “shelter-in-place” orders, have contributed to a general slowdown in the global economy and significant volatility in financial markets. The Company has implemented strategies to limit the risk to its operations with a continued focus on the health of its employees and the satisfaction of its customers’ requirements. Despite all of these efforts to mitigate the risks associated with COVID-19, the effects of the pandemic have adversely impacted our commercial end markets, more specifically Commercial, Business and General Aviation customers. The Company saw recoveries in the medical and industrial end markets through the first half of 2021 and management expects improved performance through the remainder of 2021. As of the date of this filing, the Company's defense and safe and arm device end markets have not been impacted by COVID-19. The extent and duration of time to which COVID-19 may adversely impact the Company depends on future developments, which are highly uncertain and unpredictable at this time. The following table disaggregates total revenue by product types. For the Three Months Ended For the Six Months Ended July 2, July 3, July 2, July 3, Original Equipment Manufacturer 55 % 55 % 59 % 58 % Aftermarket 13 % 13 % 13 % 12 % Safe and Arm Devices 32 % 32 % 28 % 30 % Total revenue 100 % 100 % 100 % 100 % The following table illustrates the approximate percentage of revenue recognized for performance obligations satisfied over time versus the amount of revenue recognized for performance obligations satisfied at a point in time: For the Three Months Ended For the Six Months Ended July 2, July 3, July 2, July 3, Over time 36 % 35 % 36 % 33 % Point-in-time 64 % 65 % 64 % 67 % Total revenue 100 % 100 % 100 % 100 % 5. REVENUE (CONTINUED) Disaggregation of Revenue - continued For contracts in which revenue is recognized over time, the Company performs detailed quarterly reviews of the progress and execution of its performance obligations under these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Based upon these reviews, the Company will record the effects of adjustments in profit estimates each period. If at any time management determines that in the case of a particular contract total costs will exceed total contract revenue, a provision for the entire anticipated contract loss is recorded at that time. Net changes in revenue associated with cost growth on the Company's over time contracts were as follows: For the Three Months Ended For the Six Months Ended July 2, July 3, July 2, July 3, In thousands Net change in revenue due to change in profit estimates $ (3,446) $ (1,425) $ (581) $ (2,540) The net reductions in revenue in the three-month and six-month fiscal periods ended July 2, 2021 were primarily related to cost growth on certain structures programs and missile fuzing contracts, partially offset by favorable cost performance on the completion of the SH-2 program with New Zealand. Additionally, for the six-month fiscal period ended July 2, 2021, the net decrease in revenue was offset by favorable cost performance on the joint programmable fuze ("JPF") contract with the U.S. Government ("USG"). The net reductions in revenue in the three-month and six-month fiscal periods ended July 3, 2020 were primarily related to cost growth on certain structures programs and legacy fuzing contracts, partially offset by favorable cost performance on the JPF contract with the USG. Unfulfilled Performance Obligations Unfulfilled performance obligations ("backlog") represents the transaction price of firm orders for which work has not been performed and excludes unexercised contract options and potential orders under ordering-type contracts. Backlog at July 2, 2021 and December 31, 2020, and the portion of backlog the Company expects to recognize revenue on over the next twelve months is as follows: July 2, 2021 (1) December 31, In thousands Backlog $ 510,224 $ 631,236 (1) The Company expects to recognize revenue on approximately 78% of backlog as of July 2, 2021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6 Months Ended</t>
        </is>
      </c>
    </row>
    <row r="2">
      <c r="B2" s="2" t="inlineStr">
        <is>
          <t>Jul. 02, 2021</t>
        </is>
      </c>
    </row>
    <row r="3">
      <c r="A3" s="3" t="inlineStr">
        <is>
          <t>Restructuring Costs [Abstract]</t>
        </is>
      </c>
    </row>
    <row r="4">
      <c r="A4" s="4" t="inlineStr">
        <is>
          <t>Restructuring Costs</t>
        </is>
      </c>
      <c r="B4" s="4" t="inlineStr">
        <is>
          <t>AND SEVERANCE COSTS General &amp; Administrative Expense Reduction Initiative The Company continues to evaluate its cost structure with the objective of a lean organizational structure that provides a scalable infrastructure which facilitates future growth opportunities. In the three-month and six-month fiscal periods ended July 2, 2021, the Company incurred $1.5 million and $2.9 million in severance costs associated with these cost reduction efforts, which were included in restructuring and severance costs on the Company's Condensed Consolidated Statements of Operations. 6. RESTRUCTURING AND SEVERANCE COSTS (CONTINUED) General &amp; Administrative Expense Reduction Initiative - continued Following the sale of the Company's former Distribution business, the Company announced it would undertake a comprehensive review of its general and administrative functions in order to improve operational efficiency and to align the Company's costs with its revenues. The objective of the initiative was to ensure that the Company has a lean organizational structure that provides a scalable infrastructure that facilitates future growth opportunities. The Company identified information technology functions to be outsourced, workforce reductions and other reductions in certain general and administrative expenses which were completed in 2020 to support the cost savings initiative discussed above. In accordance with ASC 712-10, Compensation - Nonretirement Postemployment Benefits , the Company recorded $1.8 million and $3.1 million in severance costs associated with these workforce reductions in the three-month and six-month fiscal periods ended July 3, 2020, which were included in restructuring and severance costs on the Company's Condensed Consolidated Statements of Operations. Workforce Reductions in Response to COVID-19 During the second quarter of 2020, the Company implemented workforce reductions and elected to eliminate certain open positions as a response to the unprecedented hardships brought on by COVID-19. For the three-month fiscal period ended July 3, 2020, the Company recorded severance costs of $2.7 million related to workforce reductions. Other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l. 02, 2021</t>
        </is>
      </c>
    </row>
    <row r="3">
      <c r="A3" s="3" t="inlineStr">
        <is>
          <t>Accounts Receivable, after Allowance for Credit Loss [Abstract]</t>
        </is>
      </c>
    </row>
    <row r="4">
      <c r="A4" s="4" t="inlineStr">
        <is>
          <t>Accounts Receivable, Net</t>
        </is>
      </c>
      <c r="B4" s="4" t="inlineStr">
        <is>
          <t xml:space="preserve">ACCOUNTS RECEIVABLE, NET Accounts receivable, net consisted of the following: July 2, December 31, In thousands Trade receivables $ 22,187 $ 19,945 U.S. Government contracts: Billed 21,928 18,854 Cost and accrued profit - not billed 727 1,080 Commercial and other government contracts Billed 48,731 111,794 Cost and accrued profit - not billed 7,382 4,141 Less allowance for doubtful accounts (1,594) (2,008) Accounts receivable, net $ 99,361 $ 153,806 The Company performs ongoing evaluations of its customers’ current creditworthiness, as determined by the review of their credit information to determine if events have occurred subsequent to the recognition of revenue and the related receivable that provide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7. ACCOUNTS RECEIVABLE, NET (CONTINUED) The following table summarizes the activity in the allowance for doubtful accounts in the six-month fiscal period ended July 2, 2021: In thousands Balance at December 31, 2020 $ (2,008) Provision (290) Amounts written off 387 Recoveries 316 Changes in foreign currency exchange rates 1 Balance at July 2, 2021 $ (1,594) COVID-19 The Company anticipates that the disruptions and delays resulting from the spread of COVID-19 and the measures instituted by the governments and businesses to mitigate its spread could impact the Company's liquidity in the next twelve months. The Company continues to closely monitor the collectability of its receivables from commercial aerospace customers as it recognizes there may be delays in payments due to the impacts of COVID-19 on its customers. As of the date of this filing, the Company does not believe there has been any material impact on the collectability of these receivables. Accounts receivable, net includes amounts for matters such as contract changes, negotiated settlements and claims for unanticipated contract costs. These amounts are as follows: July 2, December 31, In thousands Contract changes, negotiated settlements and claims for unanticipated contract costs $ 900 $ 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Assets, Contract Costs and Contract Liabilities</t>
        </is>
      </c>
      <c r="B1" s="2" t="inlineStr">
        <is>
          <t>6 Months Ended</t>
        </is>
      </c>
    </row>
    <row r="2">
      <c r="B2" s="2" t="inlineStr">
        <is>
          <t>Jul. 02, 2021</t>
        </is>
      </c>
    </row>
    <row r="3">
      <c r="A3" s="3" t="inlineStr">
        <is>
          <t>Revenue from Contract with Customer [Abstract]</t>
        </is>
      </c>
    </row>
    <row r="4">
      <c r="A4" s="4" t="inlineStr">
        <is>
          <t>Contract Assets, Contract Costs and Contract Liabilities</t>
        </is>
      </c>
      <c r="B4" s="4" t="inlineStr">
        <is>
          <t>Activity related to contract assets, contract costs and contract liabilities was as follows: July 2, December 31, 2020 $ Change % Change In thousands Contract assets $ 114,552 $ 108,645 $ 5,907 5.4 % Contract costs, current portion $ 3,841 $ 3,511 $ 330 9.4 % Contract costs, noncurrent portion $ 8,332 $ 8,311 $ 21 0.3 % Contract liabilities, current portion $ 17,268 $ 39,073 $ (21,805) (55.8) % Contract liabilities, noncurrent portion $ 14,324 $ 11,019 $ 3,305 30.0 % Contract Assets The increase in contract assets was primarily due to the recognition of revenue related to the satisfaction or partial satisfaction of performance obligations during the six-month fiscal period ended July 2, 2021. This increase was primarily related to work performed and not yet billed on certain structures programs, the JPF program and the KAflex® programs, partially offset by amounts billed on certain structures programs. There were no significant impairment losses related to the Company's contract assets during the three-month and six-month fiscal periods ended July 2, 2021 and July 3, 2020. 8. CONTRACT ASSETS, CONTRACT COSTS AND CONTRACT LIABILITIES (CONTINUED) Contract Assets - continued Contract assets includes amounts for matters such as contract changes, negotiated settlements and claims for unanticipated contract costs. These amounts were as follows: July 2, December 31, In thousands Contract changes, negotiated settlements and claims for unanticipated contract costs $ 2,167 $ 3,178 Contract Costs At July 2, 2021, costs to fulfill a contract and costs to obtain a contract were $11.2 million and $1.0 million, respectively. At December 31, 2020, costs to fulfill a contract and costs to obtain a contract were $9.3 million and $2.5 million, respectively. These amounts are included in contract costs, current portion and contract costs, noncurrent portion on the Company's Condensed Consolidated Balance Sheets at July 2, 2021 and December 31, 2020. The increase in contract costs, current portion was primarily attributable to the addition of costs to fulfill the K-MAX® program and the reclassification of a portion of costs to fulfill the K-MAX® program and certain structures programs from contract costs, noncurrent portion, partially offset by the amortization of contract costs. For the three-month and six-month fiscal periods ended July 2, 2021, amortization of contract costs was $3.2 million and $5.1 million, respectively. For the three-month and six-month fiscal periods ended July 3, 2020, amortization of contract costs was $2.1 million and $4.6 million, respectively. Contract costs, noncurrent portion remained relatively flat, which was primarily attributable to the addition of costs to fulfill the K-MAX® unmanned program, offset by the reclassification of costs to fulfill the K-MAX® program and certain structures programs to contract costs, current portion. Contract Liabilities The decrease in contract liabilities, current portion was primarily due to revenue recognized on a JPF direct commercial sales ("DCS") contract, the K-MAX® unmanned program and the SH-2G program for New Zealand, partially offset by advances received for the K-MAX® unmanned program and the SH-2G program for New Zealand. Revenue recognized related to contract liabilities, current portion was $20.5 million and $29.9 million in the three-month and six-month fiscal periods ended July 2, 2021, respectively. Revenue recognized related to contract liabilities, current portion was $14.0 million and $28.7 million in the three-month and six-month fiscal periods ended July 3, 2020, respectively. The increase in contract liabilities, noncurrent portion was due to advances received for a JPF DCS contract. For the three-month and six-month fiscal periods ended July 2, 2021 and July 3, 2020, the Company did not recognize revenue against contract liabilities, noncurrent por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July 2, 2021 December 31, 2020 Carrying Value Fair Value Carrying Value Fair Value In thousands Debt (1) $ 190,404 $ 212,501 $ 188,919 $ 230,093 (1) These amounts are classified within Level 2. The above fair values were computed based on quoted market prices and discounted future cash flows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The Company's cash and cash equivalents at July 2, 2021 and December 31, 2020 included $65.5 million and $51.5 million of Level 1 money market funds, respectively. Recurring Fair Value Measurements The Company holds derivative instruments for foreign exchange contracts that are measured at fair value using observable market inputs such as forward rates and its counterparties’ credit risks. Based on these inputs, the derivative instruments are classified within Level 2 of the valuation hierarchy. At July 2, 2021 and December 31, 2020, the derivative instruments were included in other current assets and other current liabilities on the Company's Condensed Consolidated Balance Sheets. Based on the Company's continued ability to trade and enter into forward contracts and interest rate swaps, the Company considers the markets for its fair value instruments to be active. The Company evaluated the credit risk associated with the counterparties to these derivative instruments and determined that as of July 2, 2021, such credit risks had not had an adverse impact on the fair valu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2, 2021</t>
        </is>
      </c>
    </row>
    <row r="3">
      <c r="A3" s="3" t="inlineStr">
        <is>
          <t>Derivative Instruments and Hedging Activities Disclosure [Abstract]</t>
        </is>
      </c>
    </row>
    <row r="4">
      <c r="A4" s="4" t="inlineStr">
        <is>
          <t>Derivative Financial Instruments</t>
        </is>
      </c>
      <c r="B4" s="4" t="inlineStr">
        <is>
          <t>DERIVATIVE FINANCIAL INSTRUMENTS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10. DERIVATIVE FINANCIAL INSTRUMENTS (CONTINUED)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loss) upon recognition of cost of sales related to the underlying transaction. These contracts were not material to the Company's Condensed Consolidated Balance Sheets as of July 2, 2021 and December 31, 2020. The activity related to these contracts was not material to the Company's Condensed Consolidated Financial Statements for the three-month and six-month fiscal periods ended July 2, 2021 and July 3,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1</t>
        </is>
      </c>
    </row>
    <row r="3">
      <c r="A3" s="3" t="inlineStr">
        <is>
          <t>Inventory Disclosure [Abstract]</t>
        </is>
      </c>
    </row>
    <row r="4">
      <c r="A4" s="4" t="inlineStr">
        <is>
          <t>Inventories</t>
        </is>
      </c>
      <c r="B4" s="4" t="inlineStr">
        <is>
          <t>INVENTORIES Inventories consisted of the following: July 2, December 31, In thousands Raw materials $ 19,021 $ 19,502 Contracts and other work in process (including certain general stock materials) 140,494 129,241 Finished goods 36,618 36,329 Inventories $ 196,133 $ 185,072 Inventories include amounts associated with matters such as contract changes, negotiated settlements and claims for unanticipated contract costs. These amounts were as follows: July 2, December 31, In thousands Contract changes, negotiated settlements and claims for unanticipated contract costs $ 467 $ 500 At July 2, 2021 and December 31, 2020, $65.8 million and $60.4 million, respectively, of K-MAX® inventory was included in contracts and other work in process inventory and finished goods on the Company's Condensed Consolidated Balance Sheets. Management believes that approximately $30.1 million of the K-MAX® inventory will be sold after July 2, 2022, based upon the anticipation of additional aircraft manufacturing and the requirements to support the fleet for the foreseeable future. At July 2, 2021 and December 31, 2020, $6.1 million and $6.3 million, respectively, of SH-2G(I) inventory was included in contracts and other work in process inventory on the Company's Condensed Consolidated Balance Sheets. Management believes that approximately $5.2 million of the SH-2G(I) inventory will be sold after July 2, 2022. This balance represents spares requirements and inventory to be used on SH-2G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et</t>
        </is>
      </c>
      <c r="B1" s="2" t="inlineStr">
        <is>
          <t>6 Months Ended</t>
        </is>
      </c>
    </row>
    <row r="2">
      <c r="B2" s="2" t="inlineStr">
        <is>
          <t>Jul. 02, 2021</t>
        </is>
      </c>
    </row>
    <row r="3">
      <c r="A3" s="3" t="inlineStr">
        <is>
          <t>Intangible Assets, Net (Including Goodwill) [Abstract]</t>
        </is>
      </c>
    </row>
    <row r="4">
      <c r="A4" s="4" t="inlineStr">
        <is>
          <t>Goodwill and Other Intangible Assets, Net</t>
        </is>
      </c>
      <c r="B4" s="4" t="inlineStr">
        <is>
          <t>GOODWILL AND OTHER INTANGIBLE ASSETS, NET Goodwill The following table sets forth the change in the carrying amount of goodwill for continuing operations: In thousands Gross balance at December 31, 2020 $ 313,803 Accumulated impairment (66,559) Net balance at December 31, 2020 247,244 Additions — Impairments — Foreign currency translation (2,764) Ending balance at July 2, 2021 $ 244,480 Other Intangibles Other intangible assets consisted of: At July 2, At December 31, 2021 2020 Amortization Gross Accumulated Gross Accumulated In thousands Customer lists / relationships 6-38 years $ 128,176 $ (32,688) $ 128,882 $ (30,094) Developed technologies 7-20 years 45,534 (11,661) 45,798 (9,665) Trademarks / trade names 15-40 years 17,197 (2,421) 17,353 (2,149) Non-compete agreements and other 1-15 years 4,695 (4,682) 5,290 (5,276) Patents 17 years 523 (469) 523 (464) Total $ 196,125 $ (51,921) $ 197,846 $ (47,6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2, 2021</t>
        </is>
      </c>
      <c r="C1" s="2" t="inlineStr">
        <is>
          <t>Dec. 31, 2020</t>
        </is>
      </c>
    </row>
    <row r="2">
      <c r="A2" s="3" t="inlineStr">
        <is>
          <t>Current assets:</t>
        </is>
      </c>
    </row>
    <row r="3">
      <c r="A3" s="4" t="inlineStr">
        <is>
          <t>Cash and cash equivalents</t>
        </is>
      </c>
      <c r="B3" s="6" t="n">
        <v>98362</v>
      </c>
      <c r="C3" s="6" t="n">
        <v>104377</v>
      </c>
    </row>
    <row r="4">
      <c r="A4" s="4" t="inlineStr">
        <is>
          <t>Restricted Cash, Current</t>
        </is>
      </c>
      <c r="B4" s="5" t="n">
        <v>0</v>
      </c>
      <c r="C4" s="5" t="n">
        <v>25121</v>
      </c>
    </row>
    <row r="5">
      <c r="A5" s="4" t="inlineStr">
        <is>
          <t>Accounts receivable, net</t>
        </is>
      </c>
      <c r="B5" s="5" t="n">
        <v>99361</v>
      </c>
      <c r="C5" s="5" t="n">
        <v>153806</v>
      </c>
    </row>
    <row r="6">
      <c r="A6" s="4" t="inlineStr">
        <is>
          <t>Contract assets</t>
        </is>
      </c>
      <c r="B6" s="5" t="n">
        <v>114552</v>
      </c>
      <c r="C6" s="5" t="n">
        <v>108645</v>
      </c>
    </row>
    <row r="7">
      <c r="A7" s="4" t="inlineStr">
        <is>
          <t>Contract costs, current portion</t>
        </is>
      </c>
      <c r="B7" s="5" t="n">
        <v>3841</v>
      </c>
      <c r="C7" s="5" t="n">
        <v>3511</v>
      </c>
    </row>
    <row r="8">
      <c r="A8" s="4" t="inlineStr">
        <is>
          <t>Inventories</t>
        </is>
      </c>
      <c r="B8" s="5" t="n">
        <v>196133</v>
      </c>
      <c r="C8" s="5" t="n">
        <v>185072</v>
      </c>
    </row>
    <row r="9">
      <c r="A9" s="4" t="inlineStr">
        <is>
          <t>Income tax refunds receivable</t>
        </is>
      </c>
      <c r="B9" s="5" t="n">
        <v>3783</v>
      </c>
      <c r="C9" s="5" t="n">
        <v>5269</v>
      </c>
    </row>
    <row r="10">
      <c r="A10" s="4" t="inlineStr">
        <is>
          <t>Other current assets</t>
        </is>
      </c>
      <c r="B10" s="5" t="n">
        <v>13194</v>
      </c>
      <c r="C10" s="5" t="n">
        <v>12173</v>
      </c>
    </row>
    <row r="11">
      <c r="A11" s="4" t="inlineStr">
        <is>
          <t>Total current assets</t>
        </is>
      </c>
      <c r="B11" s="5" t="n">
        <v>529226</v>
      </c>
      <c r="C11" s="5" t="n">
        <v>597974</v>
      </c>
    </row>
    <row r="12">
      <c r="A12" s="4" t="inlineStr">
        <is>
          <t>Property, plant and equipment, net of accumulated depreciation of $240,970 and $228,984, respectively</t>
        </is>
      </c>
      <c r="B12" s="5" t="n">
        <v>204659</v>
      </c>
      <c r="C12" s="5" t="n">
        <v>210852</v>
      </c>
    </row>
    <row r="13">
      <c r="A13" s="4" t="inlineStr">
        <is>
          <t>Operating Lease, Right-of-Use Asset</t>
        </is>
      </c>
      <c r="B13" s="5" t="n">
        <v>12075</v>
      </c>
      <c r="C13" s="5" t="n">
        <v>12880</v>
      </c>
    </row>
    <row r="14">
      <c r="A14" s="4" t="inlineStr">
        <is>
          <t>Goodwill</t>
        </is>
      </c>
      <c r="B14" s="5" t="n">
        <v>244480</v>
      </c>
      <c r="C14" s="5" t="n">
        <v>247244</v>
      </c>
    </row>
    <row r="15">
      <c r="A15" s="4" t="inlineStr">
        <is>
          <t>Other intangible assets, net</t>
        </is>
      </c>
      <c r="B15" s="5" t="n">
        <v>144204</v>
      </c>
      <c r="C15" s="5" t="n">
        <v>150198</v>
      </c>
    </row>
    <row r="16">
      <c r="A16" s="4" t="inlineStr">
        <is>
          <t>Deferred income taxes</t>
        </is>
      </c>
      <c r="B16" s="5" t="n">
        <v>36144</v>
      </c>
      <c r="C16" s="5" t="n">
        <v>39809</v>
      </c>
    </row>
    <row r="17">
      <c r="A17" s="4" t="inlineStr">
        <is>
          <t>Contract costs, noncurrent portion</t>
        </is>
      </c>
      <c r="B17" s="5" t="n">
        <v>8332</v>
      </c>
      <c r="C17" s="5" t="n">
        <v>8311</v>
      </c>
    </row>
    <row r="18">
      <c r="A18" s="4" t="inlineStr">
        <is>
          <t>Other assets</t>
        </is>
      </c>
      <c r="B18" s="5" t="n">
        <v>37545</v>
      </c>
      <c r="C18" s="5" t="n">
        <v>39125</v>
      </c>
    </row>
    <row r="19">
      <c r="A19" s="4" t="inlineStr">
        <is>
          <t>Total assets</t>
        </is>
      </c>
      <c r="B19" s="5" t="n">
        <v>1216665</v>
      </c>
      <c r="C19" s="5" t="n">
        <v>1306393</v>
      </c>
    </row>
    <row r="20">
      <c r="A20" s="3" t="inlineStr">
        <is>
          <t>Current liabilities:</t>
        </is>
      </c>
    </row>
    <row r="21">
      <c r="A21" s="4" t="inlineStr">
        <is>
          <t>Accounts payable – trade</t>
        </is>
      </c>
      <c r="B21" s="5" t="n">
        <v>36543</v>
      </c>
      <c r="C21" s="5" t="n">
        <v>60200</v>
      </c>
    </row>
    <row r="22">
      <c r="A22" s="4" t="inlineStr">
        <is>
          <t>Accrued salaries and wages</t>
        </is>
      </c>
      <c r="B22" s="5" t="n">
        <v>37782</v>
      </c>
      <c r="C22" s="5" t="n">
        <v>70552</v>
      </c>
    </row>
    <row r="23">
      <c r="A23" s="4" t="inlineStr">
        <is>
          <t>Contract liabilities, current portion</t>
        </is>
      </c>
      <c r="B23" s="5" t="n">
        <v>17268</v>
      </c>
      <c r="C23" s="5" t="n">
        <v>39073</v>
      </c>
    </row>
    <row r="24">
      <c r="A24" s="4" t="inlineStr">
        <is>
          <t>Operating Lease, Liability, Current</t>
        </is>
      </c>
      <c r="B24" s="5" t="n">
        <v>4005</v>
      </c>
      <c r="C24" s="5" t="n">
        <v>4305</v>
      </c>
    </row>
    <row r="25">
      <c r="A25" s="4" t="inlineStr">
        <is>
          <t>Income taxes payable</t>
        </is>
      </c>
      <c r="B25" s="5" t="n">
        <v>1555</v>
      </c>
      <c r="C25" s="5" t="n">
        <v>19</v>
      </c>
    </row>
    <row r="26">
      <c r="A26" s="4" t="inlineStr">
        <is>
          <t>Disposal Group, Including Discontinued Operation, Liabilities, Current</t>
        </is>
      </c>
      <c r="B26" s="5" t="n">
        <v>0</v>
      </c>
      <c r="C26" s="5" t="n">
        <v>18086</v>
      </c>
    </row>
    <row r="27">
      <c r="A27" s="4" t="inlineStr">
        <is>
          <t>Other current liabilities</t>
        </is>
      </c>
      <c r="B27" s="5" t="n">
        <v>35183</v>
      </c>
      <c r="C27" s="5" t="n">
        <v>36177</v>
      </c>
    </row>
    <row r="28">
      <c r="A28" s="4" t="inlineStr">
        <is>
          <t>Total current liabilities</t>
        </is>
      </c>
      <c r="B28" s="5" t="n">
        <v>132336</v>
      </c>
      <c r="C28" s="5" t="n">
        <v>228412</v>
      </c>
    </row>
    <row r="29">
      <c r="A29" s="4" t="inlineStr">
        <is>
          <t>Long-term debt, excluding current portion, net of debt issuance costs</t>
        </is>
      </c>
      <c r="B29" s="5" t="n">
        <v>187358</v>
      </c>
      <c r="C29" s="5" t="n">
        <v>185401</v>
      </c>
    </row>
    <row r="30">
      <c r="A30" s="4" t="inlineStr">
        <is>
          <t>Deferred income taxes</t>
        </is>
      </c>
      <c r="B30" s="5" t="n">
        <v>7293</v>
      </c>
      <c r="C30" s="5" t="n">
        <v>7381</v>
      </c>
    </row>
    <row r="31">
      <c r="A31" s="4" t="inlineStr">
        <is>
          <t>Underfunded pension</t>
        </is>
      </c>
      <c r="B31" s="5" t="n">
        <v>44754</v>
      </c>
      <c r="C31" s="5" t="n">
        <v>69610</v>
      </c>
    </row>
    <row r="32">
      <c r="A32" s="4" t="inlineStr">
        <is>
          <t>Contract liabilities, noncurrent portion</t>
        </is>
      </c>
      <c r="B32" s="5" t="n">
        <v>14324</v>
      </c>
      <c r="C32" s="5" t="n">
        <v>11019</v>
      </c>
    </row>
    <row r="33">
      <c r="A33" s="4" t="inlineStr">
        <is>
          <t>Operating Lease, Liability, Noncurrent</t>
        </is>
      </c>
      <c r="B33" s="5" t="n">
        <v>8681</v>
      </c>
      <c r="C33" s="5" t="n">
        <v>9325</v>
      </c>
    </row>
    <row r="34">
      <c r="A34" s="4" t="inlineStr">
        <is>
          <t>Disposal Group, Including Discontinued Operation, Liabilities, Noncurrent</t>
        </is>
      </c>
      <c r="B34" s="5" t="n">
        <v>0</v>
      </c>
      <c r="C34" s="5" t="n">
        <v>1171</v>
      </c>
    </row>
    <row r="35">
      <c r="A35" s="4" t="inlineStr">
        <is>
          <t>Other Liabilities, Noncurrent</t>
        </is>
      </c>
      <c r="B35" s="5" t="n">
        <v>42707</v>
      </c>
      <c r="C35" s="5" t="n">
        <v>47636</v>
      </c>
    </row>
    <row r="36">
      <c r="A36" s="4" t="inlineStr">
        <is>
          <t>Commitments and contingencies (Note 14)</t>
        </is>
      </c>
      <c r="B36" s="4" t="inlineStr">
        <is>
          <t xml:space="preserve"> </t>
        </is>
      </c>
      <c r="C36" s="4" t="inlineStr">
        <is>
          <t xml:space="preserve"> </t>
        </is>
      </c>
    </row>
    <row r="37">
      <c r="A37" s="3" t="inlineStr">
        <is>
          <t>Shareholders' equity:</t>
        </is>
      </c>
    </row>
    <row r="38">
      <c r="A38" s="4" t="inlineStr">
        <is>
          <t>Preferred stock, $1 par value, 200,000 shares authorized; none outstanding</t>
        </is>
      </c>
      <c r="B38" s="5" t="n">
        <v>0</v>
      </c>
      <c r="C38" s="5" t="n">
        <v>0</v>
      </c>
    </row>
    <row r="39">
      <c r="A39" s="4" t="inlineStr">
        <is>
          <t>Common stock, $1 par value, 50,000,000 shares authorized; voting; 30,400,125 and 30,278,668 shares issued, respectively</t>
        </is>
      </c>
      <c r="B39" s="5" t="n">
        <v>30400</v>
      </c>
      <c r="C39" s="5" t="n">
        <v>30279</v>
      </c>
    </row>
    <row r="40">
      <c r="A40" s="4" t="inlineStr">
        <is>
          <t>Additional paid-in capital</t>
        </is>
      </c>
      <c r="B40" s="5" t="n">
        <v>244546</v>
      </c>
      <c r="C40" s="5" t="n">
        <v>238829</v>
      </c>
    </row>
    <row r="41">
      <c r="A41" s="4" t="inlineStr">
        <is>
          <t>Retained earnings</t>
        </is>
      </c>
      <c r="B41" s="5" t="n">
        <v>737203</v>
      </c>
      <c r="C41" s="5" t="n">
        <v>728764</v>
      </c>
    </row>
    <row r="42">
      <c r="A42" s="4" t="inlineStr">
        <is>
          <t>Accumulated other comprehensive income (loss)</t>
        </is>
      </c>
      <c r="B42" s="5" t="n">
        <v>-111848</v>
      </c>
      <c r="C42" s="5" t="n">
        <v>-130821</v>
      </c>
    </row>
    <row r="43">
      <c r="A43" s="4" t="inlineStr">
        <is>
          <t>Less 2,567,430 and 2,555,785 shares of common stock, respectively, held in treasury, at cost</t>
        </is>
      </c>
      <c r="B43" s="5" t="n">
        <v>-121089</v>
      </c>
      <c r="C43" s="5" t="n">
        <v>-120613</v>
      </c>
    </row>
    <row r="44">
      <c r="A44" s="4" t="inlineStr">
        <is>
          <t>Total shareholders’ equity</t>
        </is>
      </c>
      <c r="B44" s="5" t="n">
        <v>779212</v>
      </c>
      <c r="C44" s="5" t="n">
        <v>746438</v>
      </c>
    </row>
    <row r="45">
      <c r="A45" s="4" t="inlineStr">
        <is>
          <t>Total liabilities and shareholders’ equity</t>
        </is>
      </c>
      <c r="B45" s="6" t="n">
        <v>1216665</v>
      </c>
      <c r="C45" s="6" t="n">
        <v>1306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t>
        </is>
      </c>
      <c r="B1" s="2" t="inlineStr">
        <is>
          <t>6 Months Ended</t>
        </is>
      </c>
    </row>
    <row r="2">
      <c r="B2" s="2" t="inlineStr">
        <is>
          <t>Jul. 02, 2021</t>
        </is>
      </c>
    </row>
    <row r="3">
      <c r="A3" s="3" t="inlineStr">
        <is>
          <t>Defined Benefit Plans and Other Postretirement Benefit Plans Disclosures [Abstract]</t>
        </is>
      </c>
    </row>
    <row r="4">
      <c r="A4" s="4" t="inlineStr">
        <is>
          <t>Compensation and Employee Benefit Plans</t>
        </is>
      </c>
      <c r="B4" s="4" t="inlineStr">
        <is>
          <t>PENSION PLANS Components of net pension cost for the Qualified Pension Plan and Supplemental Employees’ Retirement Plan ("SERP") were as follows: For the Three Months Ended Qualified Pension Plan SERP July 2, July 3, July 2, July 3, In thousands Service cost (1) $ (649) $ 1,309 $ — $ — Interest cost on projected benefit obligation 3,558 5,255 14 42 Expected return on plan assets (11,314) (10,796) — — Amortization of net loss 1,147 1,201 18 236 Net pension (income) cost $ (7,258) $ (3,031) $ 32 $ 278 (1) In the second quarter, the Company elected to use the alternative method to calculate the Pension Benefit Guaranty Corporation premium. The change resulted in a $3.9 million decrease to the 2021 premium, which is included in the service cost. Due to this election and the reduction of the premium, the Company reversed $1.0 million of service cost in the three-month fiscal period ended July 2, 2021, which was previously incurred in the first quarter of 2021. 13. PENSION PLANS (CONTINUED) For the Six Months Ended Qualified Pension Plan SERP July 2, July 3, July 2, July 3, In thousands Service cost $ 651 $ 2,618 $ — $ — Interest cost on projected benefit obligation 7,083 10,510 29 83 Expected return on plan assets (22,589) (21,592) — — Amortization of net loss 2,222 2,402 35 472 Net pension (income) cost $ (12,633) $ (6,062) $ 64 $ 555 The Company contributed $10.0 million to the qualified pension plan and $0.3 million to the SERP through the end of the second quarter of 2021. No further contributions are expected to be made to the qualified pension plan during 2021. The Company plans to contribute an additional $2.5 million to the SERP in 2021. For the 2020 plan year, the Company contributed $10.0 million to the qualified pension plan and $0.5 million to the SE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its estimate of the amount due to the USG based on the Company's pension curtailment adjustment calculation, which was submitted to the USG for review in December 2016. The Company maintained its accrual at $0.3 million as of July 2, 2021. There can be no assurance that the ultimate resolution of this matter will not have a material adverse effect on the Company's results of operations, financial position and cash flows.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all of which has been accrued. The remediation has been nearly completed and the Company continues to monitor the results of the remediation. The total amount paid to date in connection with these environmental remediation activities is $1.7 million. At July 2, 2021, the Company had $0.6 million accrued for these environmental remediation activities. A portion ($0.1 million)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14. COMMITMENTS AND CONTINGENCIES (CONTINUED)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The assumed environmental liability of $10.3 million was determined by taking the undiscounted estimated remediation liability of $20.8 million and discounting it at a rate of 8%. This remediation process will take many years to complete. The total amount paid to date in connection with these environmental remediation activities is $14.6 million. At July 2, 2021, the Company had $2.4 million accrued for these environmental remediation activities. A portion ($0.4 million)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Offset Agreement During January 2018, the Company entered into an offset agreement as a condition to obtaining orders from a foreign customer for the Company's JPF product. This agreement is designed to return economic value to the foreign country by requiring the Company to engage in activities supporting local defense or commercial industries, promoting a balance of trade, developing in-country technology capabilities or addressing other local development priorities. The offset agreement may be satisfied through activities that do not require a direct cash payment, including transferring technology, providing manufacturing, training and other consulting support to in-country projects and the purchase by third parties of supplies from in-country vendors. This agreement may also be satisfied through the Company's use of cash for activities, such as subcontracting with local partners, purchasing supplies from in-country vendors, providing financial support for in-country projects and making investments in local ventures. At July 2, 2021, the offset agreement had an outstanding notional value of approximately $194.0 million, which is equal to sixty percent of the contract value of $324.0 million as defined by the agreement between the customer and the Company. The amount ultimately applied against the offset agreement is based on negotiations with the customer and may require cash outlays that represent only a fraction of the notional value in the offset agreement. The Company continues to work with the customer to further define the requirements to satisfy the offset agreement. The satisfaction of the offset requirements will be determined by the customer and is expected to occur over a seven-year period. Deliveries under the contract are expected to be completed prior to satisfaction of the offset requirements. In the event the offset requirements of the contract are not met, the Company could be liable for potential penalties up to $16.5 million payable to the customer. Failure to satisfy the offset requirement could also negatively impact the Company's ability to attract future orders from this customer. The Company began recognizing revenue associated with this contract in the third quarter of 2019 and has considered the potential penalties of $16.5 million as a reduction to the transaction price in its determination of the value of the performance obligations within this contract. At July 2, 2021, $14.3 million in contract liabilities associated with the potential penalties of the offset requirements were included on the Company's Condensed Consolidated Balance Sheets. At the point the Company has an approved plan to satisfy the offset requirements, the Company will update the estimate of the contract transition price, including any potential penalties or contract costs associated with the plan to fulfill the offset requirements. Guarantee During 2020, the Company and the USG entered into a Guaranty Agreement, pursuant to which the Company agreed to guarantee the full, complete and satisfactory performance of its subsidiary, Kaman Precision Products, Inc. ("KPPI") under all current and future contracts with the USG. As of the date of this filing, the only contract in place between KPPI and the USG relates to the production and sale of the JPF. KPPI is currently fulfilling the requirements of Option 15 and has completed pricing negotiations on Option 16. The guarantee was provided in lieu of a periodic financial capability review by the Financial Capacity Team ("FCT") of the Defense Contract Management Agency ("DCMA"). The Company is unable to estimate the maximum potential amount of future payments under the guarantee as it is dependent on costs incurred by the USG in the event of default. Although the Company believes the risk of default is low given the maturity and operational performance of the JPF program, there can be no assurance that the guarantee will not have a material adverse effect on the Company's results of operations, financial pos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utation of Earnings Per Share</t>
        </is>
      </c>
      <c r="B1" s="2" t="inlineStr">
        <is>
          <t>6 Months Ended</t>
        </is>
      </c>
    </row>
    <row r="2">
      <c r="B2" s="2" t="inlineStr">
        <is>
          <t>Jul. 02, 2021</t>
        </is>
      </c>
    </row>
    <row r="3">
      <c r="A3" s="3" t="inlineStr">
        <is>
          <t>Earnings Per Share Reconciliation [Abstract]</t>
        </is>
      </c>
    </row>
    <row r="4">
      <c r="A4" s="4" t="inlineStr">
        <is>
          <t>Computation of Earnings Per Share</t>
        </is>
      </c>
      <c r="B4" s="4" t="inlineStr">
        <is>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For the Three Months Ended For the Six Months Ended July 2, July 3, July 2, July 3, In thousands, except per share amounts Earnings (loss) from continuing operations $ 11,856 $ (100) $ 19,840 $ (507) Total earnings from discontinued operations — — — 692 Net earnings (loss) $ 11,856 $ (100) $ 19,840 $ 185 Basic: Weighted average number of shares outstanding 27,867 27,659 27,841 27,734 Earnings (loss) per share from continuing operations $ 0.43 $ 0.00 $ 0.71 $ (0.02) Earnings per share from discontinued operations 0.00 0.00 0.00 0.03 Basic earnings per share $ 0.43 $ 0.00 $ 0.71 $ 0.01 Diluted: Weighted average number of shares outstanding 27,867 27,659 27,841 27,734 Weighted average shares issuable on exercise of dilutive stock options 46 — 49 — Total 27,913 27,659 27,890 27,734 Earnings (loss) per share from continuing operations $ 0.42 $ 0.00 $ 0.71 $ (0.02) Earnings per share from discontinued operations 0.00 0.00 0.00 0.03 Diluted earnings per share $ 0.42 $ 0.00 $ 0.71 $ 0.01 Equity awards For the three-month and six-month fiscal periods ended July 2, 2021, respectively, 482,339 and 461,649 shares issuable under equity awards granted to employees were excluded from the calculation of diluted earnings per share as they were anti-dilutive based on the average stock price during the periods. For the three-month and six-month fiscal periods ended July 3, 2020, respectively, 772,781 and 608,080 shares issuable under equity awards granted to employees were excluded from the calculation of diluted earnings per share as they were anti-dilutive based on the average stock price during the periods. All outstanding stock awards were excluded in the computation of diluted earnings per share in the three-month and six-month fiscal periods ended July 3, 2020 because their effect was antidilutive due to the loss from continuing operations. For the three-month and six-month fiscal periods ended July 3, 2020, respectively, an additional 5,226 and 43,645 shares issuable under equity awards, which would have been dilutive if exercised based on the average market price being higher than the exercise price, were excluded from the computation of diluted earnings per share as their effect was antidilutive due to the loss from continuing operations. 15. COMPUTATION OF EARNINGS PER SHARE (CONTINUED) 2024 Convertible Notes For the three-month and six-month fiscal periods ended July 2, 2021 and July 3, 2020, shares issuable under the Convertible Notes due 2024 were excluded from the diluted earnings per share calculation because the conversion price was more than the average market price of the Company's stock during th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rrangements</t>
        </is>
      </c>
      <c r="B1" s="2" t="inlineStr">
        <is>
          <t>6 Months Ended</t>
        </is>
      </c>
    </row>
    <row r="2">
      <c r="B2" s="2" t="inlineStr">
        <is>
          <t>Jul. 02, 2021</t>
        </is>
      </c>
    </row>
    <row r="3">
      <c r="A3" s="3" t="inlineStr">
        <is>
          <t>Share-based Payment Arrangement, Noncash Expense [Abstract]</t>
        </is>
      </c>
    </row>
    <row r="4">
      <c r="A4" s="4" t="inlineStr">
        <is>
          <t>Share-based Payment Arrangement</t>
        </is>
      </c>
      <c r="B4" s="4" t="inlineStr">
        <is>
          <t>16. SHARE-BASED ARRANGEMENTS The Company accounts for stock options, restricted stock awards ("RSAs"), restricted stock units and performance stock units ("PSUs") as equity awards and measures the cost of all share-based payments, including stock options, at fair value on the grant date and recognizes this cost in the statement of operations. The Company also has an employee stock purchase plan which is accounted for as a liability award. In 2021, the Company modified its long-term incentive program to increase the emphasis on equity. Beginning in the first quarter of 2021, the long-term incentive awards granted to the Company's Named Executive Officers ("NEOs") will consist of a combination of service-based RSAs and PSUs which are intended to be settled in shares, as opposed to cash-based awards that had been utilized in the past. These awards are expected to increase the alignment of interests between the Company's NEOs and shareholders and help build stock ownership for new executives, supporting both executive retention and the Company's long-term financial performance. RSAs will vest over a three-year period on each of the first three anniversaries of the date of grant. The number of PSUs that will vest will be determined based on total shareholder return ("TSR") and return on total invested capital ("ROIC") over a three-year performance period, each of which will remain equally weighted in determining payouts. The achievement level for both factors may range from zero to 200%. Compensation expense for stock options, RSAs, restricted stock units and PSUs is recognized on a straight-line basis over the vesting period of the awards. Throughout the course of the vesting period, the Company monitors the achievement level for the ROIC metric of the PSUs compared to the ROIC target and adjusts the number of shares expected to be earned, and the related compensation expense recorded thereafter, to reflect the most probable outcome. Share-based compensation expense recorded for the three-month and six-month fiscal periods ended July 2, 2021 was $2.5 million and $4.2 million, respectively. Of these amounts, $0.2 million was recorded to restructuring and severance costs in both periods, and the remaining amounts were recorded to selling, general and administrative expenses on the Company's Condensed Consolidated Statements of Operations. Share-based compensation expense recorded for the three-month and six-month fiscal periods ended July 3, 2020 was $2.0 million and $3.6 million, respectively. Of these amounts, $0.3 million and $0.4 million was recorded to restructuring and severance costs, respectively, and the remaining amounts were recorded to selling, general and administrative expenses on the Company's Condensed Consolidated Statements of Operations. Stock option activity was as follows: For the Three Months Ended For the Six Months Ended July 2, 2021 July 2, 2021 Options Weighted - average Options Weighted - average Options outstanding at beginning of period 766,520 $ 55.11 772,625 $ 54.87 Granted — $ — 4,990 $ 55.85 Exercised (3,804) $ 42.86 (14,899) $ 39.79 Forfeited or expired (1,780) $ 64.48 (1,780) $ 64.48 Options outstanding at July 2, 2021 760,936 $ 55.15 760,936 $ 55.15 16. SHARE-BASED ARRANGEMENTS (CONTINUED) The fair value of each option award is estimated on the date of grant using the Black-Scholes option valuation model. The following table indicates the weighted-average assumptions used in estimating fair value: For the Six Months Ended July 2, July 3, Expected option term (years) 4.9 4.9 Expected volatility 35.7 % 20.2 % Risk-free interest rate 0.5 % 1.4 % Expected dividend yield 1.6 % 1.3 % Per share fair value of options granted $14.89 $10.74 Restricted stock award and restricted stock unit activity were as follows: For the Three Months Ended For the Six Months Ended July 2, 2021 July 2, 2021 Restricted Stock Weighted- Restricted Stock Weighted- Restricted Stock outstanding at beginning of period 150,338 $ 53.97 109,514 $ 53.66 Granted 16,681 $ 52.46 83,656 $ 55.20 Vested (21,088) $ 53.47 (47,239) $ 55.81 Forfeited or expired (2,227) $ 58.29 (2,227) $ 58.29 Restricted Stock outstanding at July 2, 2021 143,704 $ 53.77 143,704 $ 53.77 Performance stock unit activity was as follows: For the Three Months Ended For the Six Months Ended July 2, 2021 July 2, 2021 Performance Stock Weighted- Performance Stock Weighted- Performance Stock outstanding at beginning of period 82,460 $ 70.17 — $ — Granted (1) — $ — 82,460 $ 70.17 Vested — $ — — $ — Forfeited or expired (1,960) $ 70.16 (1,960) $ 70.16 Performance Stock outstanding at July 2, 2021 80,500 $ 70.17 80,500 $ 70.17 (1) The PSUs granted in the first quarter of 2021 assumed a 100% achievement level. The fair value of the PSUs based on TSR was estimated on the date of grant using a Monte-Carlo simulation model. The following table indicates the weighted-average assumptions used in estimating fair value: For the Six Months Ended July 2, 2021 Expected term (years) 2.9 Expected volatility 41.3 % Risk-free interest rate 0.2 % Expected dividend yield 1.4 % Per share fair value of performance stock granted $ 84.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Accumulated Other Comprehensive Income</t>
        </is>
      </c>
      <c r="B1" s="2" t="inlineStr">
        <is>
          <t>6 Months Ended</t>
        </is>
      </c>
    </row>
    <row r="2">
      <c r="B2" s="2" t="inlineStr">
        <is>
          <t>Jul. 02, 2021</t>
        </is>
      </c>
    </row>
    <row r="3">
      <c r="A3" s="3" t="inlineStr">
        <is>
          <t>Stockholders' Equity Note [Abstract]</t>
        </is>
      </c>
    </row>
    <row r="4">
      <c r="A4" s="4" t="inlineStr">
        <is>
          <t>Shareholders' Equity and Accumulated Other Comprehensive Income</t>
        </is>
      </c>
      <c r="B4" s="4" t="inlineStr">
        <is>
          <t>SHAREHOLDERS' EQUITY AND ACCUMULATED OTHER COMPREHENSIVE INCOME Changes in shareholders’ equity for the three-month and six-month fiscal periods ended July 2, 2021, and July 3, 2020, were as follows: For the Three Months Ended For the Six Months Ended July 2, July 3, July 2, July 3, In thousands Beginning balance $ 767,219 $ 797,229 $ 746,438 $ 823,202 Comprehensive income (loss) 14,474 9,302 38,813 (132) Dividends declared (per share of common stock, $0.20 and $0.20 and $0.40 and $0.40, respectively) (5,565) (5,527) (11,127) (11,082) Employee stock plans and related tax benefit 648 531 1,528 1,986 Purchase of treasury shares (46) (96) (390) (14,168) Share-based compensation expense 2,482 1,957 4,225 3,590 Impact of change in tax accounting standard — — (275) — Ending balance $ 779,212 $ 803,396 $ 779,212 $ 803,396 The components of accumulated other comprehensive income (loss) are shown below: For the Three Months Ended July 2, July 3, In thousands Foreign currency translation and other: Beginning balance $ 14,796 $ (27,177) Net loss on foreign currency translation 1,719 8,295 Other comprehensive income (loss), net of tax 1,719 8,295 Ending balance $ 16,515 $ (18,882) Pension and other post-retirement benefits (1) : Beginning balance $ (129,262) $ (133,435) Amortization of net loss, net of tax expense of $266 and $330, respectively 899 1,107 Other comprehensive income, net of tax 899 1,107 Ending balance $ (128,363) $ (132,328) Total accumulated other comprehensive loss $ (111,848) $ (151,210) (1) These accumulated other comprehensive income components are included in the computation of net periodic pension cost. (See Note 13, Pension Plans for additional information.) 17. SHAREHOLDERS' EQUITY AND ACCUMULATED OTHER COMPREHENSIVE INCOME (CONTINUED) For the Six Months Ended July 2, July 3, In thousands Foreign currency translation and other: Beginning balance $ (717) $ (16,351) Net loss on foreign currency translation (5,603) (2,531) Reclassification to net income (1) 22,835 — Other comprehensive income (loss), net of tax 17,232 (2,531) Ending balance $ 16,515 $ (18,882) Pension and other post-retirement benefits (2) : Beginning balance $ (130,104) $ (134,542) Amortization of net loss, net of tax expense of $516 and $660, respectively 1,741 2,214 Other comprehensive income, net of tax 1,741 2,214 Ending balance $ (128,363) $ (132,328) Total accumulated other comprehensive loss $ (111,848) $ (151,210) (1) The foreign currency translation reclassified to net income relates to the sale of the Company's UK Composites business. This balance was included in the loss accrual recorded in impairment on assets held for sale on the Company's Consolidated Statement of Operations in the year ended December 31, 2020 (see Note 3, Disposals , for additional information). (2) These accumulated other comprehensive income components are included in the computation of net periodic pension cost. (See Note 13, Pension Plan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INCOME TAXES For the Three Months Ended For the Six Months Ended July 2, July 3, July 2, July 3, Effective Income Tax Rate from continuing operations 31.7 % 92.6 % 22.3 % 77.0 % The effective income tax rate represents the combined federal, state and foreign tax effects attributable to pretax earnings from continuing operations for the period. The variation in the effective tax rate for the current periods compared to the corresponding periods in the prior year was primarily attributable to positive earnings in the current period versus certain discrete provision to return benefits and the relatively small pretax loss in the prior periods. Additionally, in the three-month period ended July 2, 2021, the effective tax rate was impacted by discrete charges related to the sale of the Company's UK Composites business.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18. INCOME TAXES (CONTINUED) The Company has assessed both positive and negative evidence to estimate whether sufficient future taxable income will be generated to utili ze the $32.4 million of deferred tax assets recorded as of July 2, 2021. Through the end of the second quarter of 2021, the Company believes it is more likely than not that only $28.8 million of these deferred tax assets will be realized and, as such, has recorded a valuation allowance of $3.6 million.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1</t>
        </is>
      </c>
    </row>
    <row r="3">
      <c r="A3" s="3" t="inlineStr">
        <is>
          <t>Subsequent Events [Abstract]</t>
        </is>
      </c>
    </row>
    <row r="4">
      <c r="A4" s="4" t="inlineStr">
        <is>
          <t>Subsequent Events</t>
        </is>
      </c>
      <c r="B4" s="4" t="inlineStr">
        <is>
          <t>SUBSEQUENT EVENTS On July 8, 2021, the Company announced the appointment of James G. Coogan as Senior Vice President and Chief Financial Officer, effective as of the announcement date. Mr. Coogan succeeded Robert D. Starr, who separated from the Company as of July 31, 2021. The Company will incur approximately $2.0 million in costs associated with Mr. Starr's separation in the third quarter of 2021. The Company has evaluated subsequent events through the issuance date of these financial statements. Other than the matter noted above, no material subsequent events were identified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Basis of Presentation Basis of Presentation (Policies) - USD ($) $ in Millions</t>
        </is>
      </c>
      <c r="B1" s="2" t="inlineStr">
        <is>
          <t>6 Months Ended</t>
        </is>
      </c>
    </row>
    <row r="2">
      <c r="B2" s="2" t="inlineStr">
        <is>
          <t>Jul. 02, 2021</t>
        </is>
      </c>
      <c r="C2" s="2" t="inlineStr">
        <is>
          <t>Aug. 26, 2019</t>
        </is>
      </c>
    </row>
    <row r="3">
      <c r="A3" s="3" t="inlineStr">
        <is>
          <t>Basis of Presentation [Abstract]</t>
        </is>
      </c>
    </row>
    <row r="4">
      <c r="A4" s="4" t="inlineStr">
        <is>
          <t>Disposal Group, Including Discontinued Operation, Consideration</t>
        </is>
      </c>
      <c r="C4" s="6" t="n">
        <v>700</v>
      </c>
    </row>
    <row r="5">
      <c r="A5" s="4" t="inlineStr">
        <is>
          <t>Consolidation, Policy [Policy Text Block]</t>
        </is>
      </c>
      <c r="B5" s="4" t="inlineStr">
        <is>
          <t>BASIS OF PRESENTATION During the third quarter of 2019, Kaman Corporation ("the Company") completed the sale of its Distribution business for total cash consideration of approximately $700.0 million, excluding certain working capital adjustments which were finalized in the first quarter of 2020 and transaction costs. The finalization of the gain on the sale of the Distribution business was recorded to gain on disposal of discontinued operations, net of tax on the Company's Condensed Consolidated Statements of Operations in the six-month fiscal period ended July 3, 2020. See Note 3, Disposals , to the Condensed Consolidated Financial Statements for further information. During the fourth quarter of 2020, the Company committed to a plan and received approval from its Board of Directors to sell its United Kingdom ("UK") Composites division. As a result of the approved plan, the UK Composites division met the criteria set forth in Accounting Standards Codification 205-20, Presentation of Financial Statements - Discontinued Operations, ("ASC 205-20") for held for sale. At December 31, 2020, the assets of the UK Composites business were considered impaired as the estimated fair value of the disposal group was lower than the estimated carrying value of the UK Composites business. As a result, the assets of the UK Composites business were written off and the remaining loss related to the anticipated sale of the disposal group was accrued for in liabilities held for sale, current portion on the Company's Consolidated Balance Sheets. The related liabilities of the UK division to be sold were reclassified to liabilities held for sale, respectively, as of December 31, 2020 on the Company's Consolidated Balance Sheets. On February 2, 2021, the Company sold its UK Composites business. See Note 3, Discontinued Operations and Liabilities Held for Sale , in the Company’s Annual Report on Form 10-K for the year ended December 31, 2020 ("2020 Form 10-K") for additional information.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2020 Form 10-K. The Company has a calendar year-end; however, its first three fiscal quarters follow a 13-week convention, with each quarter ending on a Friday. The second quarters for 2021 and 2020 ended on July 2, 2021, and July 3,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Standards Details (Policies)</t>
        </is>
      </c>
      <c r="B1" s="2" t="inlineStr">
        <is>
          <t>6 Months Ended</t>
        </is>
      </c>
    </row>
    <row r="2">
      <c r="B2" s="2" t="inlineStr">
        <is>
          <t>Jul. 02, 2021</t>
        </is>
      </c>
    </row>
    <row r="3">
      <c r="A3" s="3" t="inlineStr">
        <is>
          <t>Accounting Policies [Abstract]</t>
        </is>
      </c>
    </row>
    <row r="4">
      <c r="A4" s="4" t="inlineStr">
        <is>
          <t>New Accounting Pronouncements, Policy [Policy Text Block]</t>
        </is>
      </c>
      <c r="B4" s="4" t="inlineStr">
        <is>
          <t>RECENT ACCOUNTING STANDARDS Recent Accounting Standards Adopted In December 2019, the Financial Accounting Standards Board ("FASB") issued Accounting Standards Update ("ASU") 2019-12, "Income Taxes (Topic 740) - Simplifying the Accounting for Income Taxes". The objective of the standard is to simplify the accounting for income taxes by removing certain exceptions and to improve consistent application of Topic 740 by clarifying and amending existing guidance. The standard update is effective for fiscal years, and interim periods within those fiscal years, beginning after December 15, 2020. Early adoption of the standard was permitted, including adoption in any interim period for which financial statements have not yet been issued. If early adopted in an interim period, the adjustments should be reflected as of the beginning of the annual period that includes that interim period. All amendments under the standard must be adopted in the same period. In 2021, the Company adopted ASU 2019-12 using the modified retrospective basis which resulted in a cumulative effect reduction to retained earnings of $0.3 million. 2. RECENT ACCOUNTING STANDARDS (CONTINUED) Recent Accounting Standards Yet to be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is permitted, including adoption in an interim period. The Company is currently assessing the potential impact this standard update could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amends EPS guidance to improve consistency. The standard update is effective for fiscal years, and interim periods within those fiscal years, beginning after December 15, 2021. Early adoption of the standard i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The Company is currently assessing the potential impact this standard update could have on its consolidated financial statements.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row r="5">
      <c r="A5" s="4" t="inlineStr">
        <is>
          <t>Recent Accounting Standards</t>
        </is>
      </c>
      <c r="B5" s="4" t="inlineStr">
        <is>
          <t>RECENT ACCOUNTING STANDARDS Recent Accounting Standards Adopted In December 2019, the Financial Accounting Standards Board ("FASB") issued Accounting Standards Update ("ASU") 2019-12, "Income Taxes (Topic 740) - Simplifying the Accounting for Income Taxes". The objective of the standard is to simplify the accounting for income taxes by removing certain exceptions and to improve consistent application of Topic 740 by clarifying and amending existing guidance. The standard update is effective for fiscal years, and interim periods within those fiscal years, beginning after December 15, 2020. Early adoption of the standard was permitted, including adoption in any interim period for which financial statements have not yet been issued. If early adopted in an interim period, the adjustments should be reflected as of the beginning of the annual period that includes that interim period. All amendments under the standard must be adopted in the same period. In 2021, the Company adopted ASU 2019-12 using the modified retrospective basis which resulted in a cumulative effect reduction to retained earnings of $0.3 million. 2. RECENT ACCOUNTING STANDARDS (CONTINUED) Recent Accounting Standards Yet to be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is permitted, including adoption in an interim period. The Company is currently assessing the potential impact this standard update could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amends EPS guidance to improve consistency. The standard update is effective for fiscal years, and interim periods within those fiscal years, beginning after December 15, 2021. Early adoption of the standard i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The Company is currently assessing the potential impact this standard update could have on its consolidated financial statements.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s (Tables)</t>
        </is>
      </c>
      <c r="B1" s="2" t="inlineStr">
        <is>
          <t>6 Months Ended</t>
        </is>
      </c>
    </row>
    <row r="2">
      <c r="B2" s="2" t="inlineStr">
        <is>
          <t>Jul. 02, 2021</t>
        </is>
      </c>
    </row>
    <row r="3">
      <c r="A3" s="3" t="inlineStr">
        <is>
          <t>Income Statement, Balance Sheet and Additional Disclosures by Disposal Groups, Including Discontinued Operations [Line Items]</t>
        </is>
      </c>
    </row>
    <row r="4">
      <c r="A4" s="4" t="inlineStr">
        <is>
          <t>Disposal Groups, Including Discontinued Operations [Table Text Block]</t>
        </is>
      </c>
      <c r="B4" s="4" t="inlineStr">
        <is>
          <t xml:space="preserve">In thousands Proceeds received from the sale of the UK Composites business $ 3,600 Assets, including cash on hand 23,460 Liabilities 6,618 Net book value of business 16,842 UK cumulative foreign currency translation adjustment balance 22,835 Transaction costs 442 Loss on the sale of the UK Composites business $ 36,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Income Statement [Abstract]</t>
        </is>
      </c>
    </row>
    <row r="4">
      <c r="A4" s="4" t="inlineStr">
        <is>
          <t>Net sales</t>
        </is>
      </c>
      <c r="B4" s="6" t="n">
        <v>182394</v>
      </c>
      <c r="C4" s="6" t="n">
        <v>177890</v>
      </c>
      <c r="D4" s="6" t="n">
        <v>354010</v>
      </c>
      <c r="E4" s="6" t="n">
        <v>385212</v>
      </c>
    </row>
    <row r="5">
      <c r="A5" s="4" t="inlineStr">
        <is>
          <t>Cost of sales</t>
        </is>
      </c>
      <c r="B5" s="5" t="n">
        <v>120448</v>
      </c>
      <c r="C5" s="5" t="n">
        <v>121222</v>
      </c>
      <c r="D5" s="5" t="n">
        <v>239159</v>
      </c>
      <c r="E5" s="5" t="n">
        <v>260842</v>
      </c>
    </row>
    <row r="6">
      <c r="A6" s="4" t="inlineStr">
        <is>
          <t>Gross profit</t>
        </is>
      </c>
      <c r="B6" s="5" t="n">
        <v>61946</v>
      </c>
      <c r="C6" s="5" t="n">
        <v>56668</v>
      </c>
      <c r="D6" s="5" t="n">
        <v>114851</v>
      </c>
      <c r="E6" s="5" t="n">
        <v>124370</v>
      </c>
    </row>
    <row r="7">
      <c r="A7" s="4" t="inlineStr">
        <is>
          <t>Selling, general and administrative expenses</t>
        </is>
      </c>
      <c r="B7" s="5" t="n">
        <v>38719</v>
      </c>
      <c r="C7" s="5" t="n">
        <v>38396</v>
      </c>
      <c r="D7" s="5" t="n">
        <v>76847</v>
      </c>
      <c r="E7" s="5" t="n">
        <v>91724</v>
      </c>
    </row>
    <row r="8">
      <c r="A8" s="4" t="inlineStr">
        <is>
          <t>Research and Development Expense</t>
        </is>
      </c>
      <c r="B8" s="5" t="n">
        <v>3238</v>
      </c>
      <c r="C8" s="5" t="n">
        <v>2847</v>
      </c>
      <c r="D8" s="5" t="n">
        <v>7464</v>
      </c>
      <c r="E8" s="5" t="n">
        <v>7702</v>
      </c>
    </row>
    <row r="9">
      <c r="A9" s="4" t="inlineStr">
        <is>
          <t>Amortization of Intangible Assets</t>
        </is>
      </c>
      <c r="B9" s="5" t="n">
        <v>2637</v>
      </c>
      <c r="C9" s="5" t="n">
        <v>3637</v>
      </c>
      <c r="D9" s="5" t="n">
        <v>5274</v>
      </c>
      <c r="E9" s="5" t="n">
        <v>6443</v>
      </c>
    </row>
    <row r="10">
      <c r="A10" s="4" t="inlineStr">
        <is>
          <t>Costs of Transaction Services Agreement</t>
        </is>
      </c>
      <c r="B10" s="5" t="n">
        <v>999</v>
      </c>
      <c r="C10" s="5" t="n">
        <v>4373</v>
      </c>
      <c r="D10" s="5" t="n">
        <v>1704</v>
      </c>
      <c r="E10" s="5" t="n">
        <v>8513</v>
      </c>
    </row>
    <row r="11">
      <c r="A11" s="4" t="inlineStr">
        <is>
          <t>Cost of Acquired Retention Plans</t>
        </is>
      </c>
      <c r="B11" s="5" t="n">
        <v>0</v>
      </c>
      <c r="C11" s="5" t="n">
        <v>5704</v>
      </c>
      <c r="D11" s="5" t="n">
        <v>0</v>
      </c>
      <c r="E11" s="5" t="n">
        <v>11407</v>
      </c>
    </row>
    <row r="12">
      <c r="A12" s="4" t="inlineStr">
        <is>
          <t>Restructuring and severance costs</t>
        </is>
      </c>
      <c r="B12" s="5" t="n">
        <v>1516</v>
      </c>
      <c r="C12" s="5" t="n">
        <v>4484</v>
      </c>
      <c r="D12" s="5" t="n">
        <v>2868</v>
      </c>
      <c r="E12" s="5" t="n">
        <v>6279</v>
      </c>
    </row>
    <row r="13">
      <c r="A13" s="4" t="inlineStr">
        <is>
          <t>Gain (Loss) on Disposition of Business</t>
        </is>
      </c>
      <c r="B13" s="5" t="n">
        <v>0</v>
      </c>
      <c r="C13" s="5" t="n">
        <v>0</v>
      </c>
      <c r="D13" s="5" t="n">
        <v>234</v>
      </c>
      <c r="E13" s="5" t="n">
        <v>-493</v>
      </c>
    </row>
    <row r="14">
      <c r="A14" s="4" t="inlineStr">
        <is>
          <t>Net loss (gain) on sale of assets</t>
        </is>
      </c>
      <c r="B14" s="5" t="n">
        <v>5</v>
      </c>
      <c r="C14" s="5" t="n">
        <v>-3</v>
      </c>
      <c r="D14" s="5" t="n">
        <v>15</v>
      </c>
      <c r="E14" s="5" t="n">
        <v>-13</v>
      </c>
    </row>
    <row r="15">
      <c r="A15" s="4" t="inlineStr">
        <is>
          <t>Operating income (loss)</t>
        </is>
      </c>
      <c r="B15" s="5" t="n">
        <v>14832</v>
      </c>
      <c r="C15" s="5" t="n">
        <v>-2770</v>
      </c>
      <c r="D15" s="5" t="n">
        <v>20445</v>
      </c>
      <c r="E15" s="5" t="n">
        <v>-7192</v>
      </c>
    </row>
    <row r="16">
      <c r="A16" s="4" t="inlineStr">
        <is>
          <t>Interest expense, net</t>
        </is>
      </c>
      <c r="B16" s="5" t="n">
        <v>4335</v>
      </c>
      <c r="C16" s="5" t="n">
        <v>5808</v>
      </c>
      <c r="D16" s="5" t="n">
        <v>8586</v>
      </c>
      <c r="E16" s="5" t="n">
        <v>9055</v>
      </c>
    </row>
    <row r="17">
      <c r="A17" s="4" t="inlineStr">
        <is>
          <t>Non-service pension and post retirement benefit income</t>
        </is>
      </c>
      <c r="B17" s="5" t="n">
        <v>-6577</v>
      </c>
      <c r="C17" s="5" t="n">
        <v>-4062</v>
      </c>
      <c r="D17" s="5" t="n">
        <v>-13220</v>
      </c>
      <c r="E17" s="5" t="n">
        <v>-8125</v>
      </c>
    </row>
    <row r="18">
      <c r="A18" s="4" t="inlineStr">
        <is>
          <t>Income from Transaction Services Agreement</t>
        </is>
      </c>
      <c r="B18" s="5" t="n">
        <v>-442</v>
      </c>
      <c r="C18" s="5" t="n">
        <v>-3050</v>
      </c>
      <c r="D18" s="5" t="n">
        <v>-917</v>
      </c>
      <c r="E18" s="5" t="n">
        <v>-6024</v>
      </c>
    </row>
    <row r="19">
      <c r="A19" s="4" t="inlineStr">
        <is>
          <t>Other expense (income), net</t>
        </is>
      </c>
      <c r="B19" s="5" t="n">
        <v>158</v>
      </c>
      <c r="C19" s="5" t="n">
        <v>-108</v>
      </c>
      <c r="D19" s="5" t="n">
        <v>447</v>
      </c>
      <c r="E19" s="5" t="n">
        <v>110</v>
      </c>
    </row>
    <row r="20">
      <c r="A20" s="4" t="inlineStr">
        <is>
          <t>Earnings (loss) from continuing operations before income taxes</t>
        </is>
      </c>
      <c r="B20" s="5" t="n">
        <v>17358</v>
      </c>
      <c r="C20" s="5" t="n">
        <v>-1358</v>
      </c>
      <c r="D20" s="5" t="n">
        <v>25549</v>
      </c>
      <c r="E20" s="5" t="n">
        <v>-2208</v>
      </c>
    </row>
    <row r="21">
      <c r="A21" s="4" t="inlineStr">
        <is>
          <t>Income tax expense (benefit)</t>
        </is>
      </c>
      <c r="B21" s="5" t="n">
        <v>5502</v>
      </c>
      <c r="C21" s="5" t="n">
        <v>-1258</v>
      </c>
      <c r="D21" s="5" t="n">
        <v>5709</v>
      </c>
      <c r="E21" s="5" t="n">
        <v>-1701</v>
      </c>
    </row>
    <row r="22">
      <c r="A22" s="4" t="inlineStr">
        <is>
          <t>Earnings from continuing operations</t>
        </is>
      </c>
      <c r="B22" s="5" t="n">
        <v>11856</v>
      </c>
      <c r="C22" s="5" t="n">
        <v>-100</v>
      </c>
      <c r="D22" s="5" t="n">
        <v>19840</v>
      </c>
      <c r="E22" s="5" t="n">
        <v>-507</v>
      </c>
    </row>
    <row r="23">
      <c r="A23" s="4" t="inlineStr">
        <is>
          <t>Discontinued Operation, Income (Loss) from Discontinued Operation During Phase-out Period, Net of Tax</t>
        </is>
      </c>
      <c r="B23" s="5" t="n">
        <v>0</v>
      </c>
      <c r="C23" s="5" t="n">
        <v>0</v>
      </c>
      <c r="D23" s="5" t="n">
        <v>0</v>
      </c>
      <c r="E23" s="5" t="n">
        <v>0</v>
      </c>
    </row>
    <row r="24">
      <c r="A24" s="4" t="inlineStr">
        <is>
          <t>Discontinued Operation, Gain (Loss) on Disposal of Discontinued Operation, Net of Tax</t>
        </is>
      </c>
      <c r="B24" s="5" t="n">
        <v>0</v>
      </c>
      <c r="C24" s="5" t="n">
        <v>0</v>
      </c>
      <c r="D24" s="5" t="n">
        <v>0</v>
      </c>
      <c r="E24" s="5" t="n">
        <v>692</v>
      </c>
    </row>
    <row r="25">
      <c r="A25" s="4" t="inlineStr">
        <is>
          <t>Earnings from discontinued operations, net of tax</t>
        </is>
      </c>
      <c r="B25" s="5" t="n">
        <v>0</v>
      </c>
      <c r="C25" s="5" t="n">
        <v>0</v>
      </c>
      <c r="D25" s="5" t="n">
        <v>0</v>
      </c>
      <c r="E25" s="5" t="n">
        <v>692</v>
      </c>
    </row>
    <row r="26">
      <c r="A26" s="4" t="inlineStr">
        <is>
          <t>Net earnings (loss)</t>
        </is>
      </c>
      <c r="B26" s="6" t="n">
        <v>11856</v>
      </c>
      <c r="C26" s="6" t="n">
        <v>-100</v>
      </c>
      <c r="D26" s="6" t="n">
        <v>19840</v>
      </c>
      <c r="E26" s="6" t="n">
        <v>185</v>
      </c>
    </row>
    <row r="27">
      <c r="A27" s="3" t="inlineStr">
        <is>
          <t>Earnings per share:</t>
        </is>
      </c>
    </row>
    <row r="28">
      <c r="A28" s="4" t="inlineStr">
        <is>
          <t>Basic earnings per share from continuing operations</t>
        </is>
      </c>
      <c r="B28" s="7" t="n">
        <v>0.43</v>
      </c>
      <c r="C28" s="6" t="n">
        <v>0</v>
      </c>
      <c r="D28" s="7" t="n">
        <v>0.71</v>
      </c>
      <c r="E28" s="7" t="n">
        <v>-0.02</v>
      </c>
    </row>
    <row r="29">
      <c r="A29" s="4" t="inlineStr">
        <is>
          <t>Income (Loss) from Discontinued Operations and Disposal of Discontinued Operations, Net of Tax, Per Basic Share</t>
        </is>
      </c>
      <c r="B29" s="5" t="n">
        <v>0</v>
      </c>
      <c r="C29" s="5" t="n">
        <v>0</v>
      </c>
      <c r="D29" s="5" t="n">
        <v>0</v>
      </c>
      <c r="E29" s="8" t="n">
        <v>0.03</v>
      </c>
    </row>
    <row r="30">
      <c r="A30" s="4" t="inlineStr">
        <is>
          <t>Basic earnings per share (in usd per share)</t>
        </is>
      </c>
      <c r="B30" s="8" t="n">
        <v>0.43</v>
      </c>
      <c r="C30" s="5" t="n">
        <v>0</v>
      </c>
      <c r="D30" s="8" t="n">
        <v>0.71</v>
      </c>
      <c r="E30" s="8" t="n">
        <v>0.01</v>
      </c>
    </row>
    <row r="31">
      <c r="A31" s="4" t="inlineStr">
        <is>
          <t>Diluted earnings per share from continuing operations</t>
        </is>
      </c>
      <c r="B31" s="8" t="n">
        <v>0.42</v>
      </c>
      <c r="C31" s="5" t="n">
        <v>0</v>
      </c>
      <c r="D31" s="8" t="n">
        <v>0.71</v>
      </c>
      <c r="E31" s="8" t="n">
        <v>-0.02</v>
      </c>
    </row>
    <row r="32">
      <c r="A32" s="4" t="inlineStr">
        <is>
          <t>Income (Loss) from Discontinued Operations and Disposal of Discontinued Operations, Net of Tax, Per Diluted Share</t>
        </is>
      </c>
      <c r="B32" s="5" t="n">
        <v>0</v>
      </c>
      <c r="C32" s="5" t="n">
        <v>0</v>
      </c>
      <c r="D32" s="5" t="n">
        <v>0</v>
      </c>
      <c r="E32" s="8" t="n">
        <v>0.03</v>
      </c>
    </row>
    <row r="33">
      <c r="A33" s="4" t="inlineStr">
        <is>
          <t>Diluted earnings per share (in usd per share)</t>
        </is>
      </c>
      <c r="B33" s="7" t="n">
        <v>0.42</v>
      </c>
      <c r="C33" s="6" t="n">
        <v>0</v>
      </c>
      <c r="D33" s="7" t="n">
        <v>0.71</v>
      </c>
      <c r="E33" s="7" t="n">
        <v>0.01</v>
      </c>
    </row>
    <row r="34">
      <c r="A34" s="3" t="inlineStr">
        <is>
          <t>Average shares outstanding:</t>
        </is>
      </c>
    </row>
    <row r="35">
      <c r="A35" s="4" t="inlineStr">
        <is>
          <t>Basic (in shares)</t>
        </is>
      </c>
      <c r="B35" s="5" t="n">
        <v>27867</v>
      </c>
      <c r="C35" s="5" t="n">
        <v>27659</v>
      </c>
      <c r="D35" s="5" t="n">
        <v>27841</v>
      </c>
      <c r="E35" s="5" t="n">
        <v>27734</v>
      </c>
    </row>
    <row r="36">
      <c r="A36" s="4" t="inlineStr">
        <is>
          <t>Diluted (in shares)</t>
        </is>
      </c>
      <c r="B36" s="5" t="n">
        <v>27913</v>
      </c>
      <c r="C36" s="5" t="n">
        <v>27659</v>
      </c>
      <c r="D36" s="5" t="n">
        <v>27890</v>
      </c>
      <c r="E36" s="5" t="n">
        <v>277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Tables)</t>
        </is>
      </c>
      <c r="B1" s="2" t="inlineStr">
        <is>
          <t>6 Months Ended</t>
        </is>
      </c>
    </row>
    <row r="2">
      <c r="B2" s="2" t="inlineStr">
        <is>
          <t>Jul. 02, 2021</t>
        </is>
      </c>
    </row>
    <row r="3">
      <c r="A3" s="3" t="inlineStr">
        <is>
          <t>Disaggregation of Revenue [Line Items]</t>
        </is>
      </c>
    </row>
    <row r="4">
      <c r="A4" s="4" t="inlineStr">
        <is>
          <t>Disaggregation of Revenue [Table Text Block]</t>
        </is>
      </c>
      <c r="B4" s="4" t="inlineStr">
        <is>
          <t>For the Three Months Ended For the Six Months Ended July 2, July 3, July 2, July 3, In thousands Defense $ 39,780 $ 42,200 $ 83,391 $ 90,957 Safe and Arm Devices 58,006 56,986 99,592 114,986 Commercial, Business &amp; General Aviation 41,130 47,855 89,088 111,112 Medical 22,862 14,763 43,445 35,739 Industrial &amp; Other 20,616 16,086 38,494 32,418 Total revenue $ 182,394 $ 177,890 $ 354,010 $ 385,212 COVID-19 The impact of the novel coronavirus (“COVID-19”) and the precautionary measures instituted by governments and businesses to mitigate the spread, including limiting non-essential gatherings of people, ceasing all non-essential travel, ordering certain businesses and government agencies to cease non-essential operations at physical locations and issuing “shelter-in-place” orders, have contributed to a general slowdown in the global economy and significant volatility in financial markets. The Company has implemented strategies to limit the risk to its operations with a continued focus on the health of its employees and the satisfaction of its customers’ requirements. Despite all of these efforts to mitigate the risks associated with COVID-19, the effects of the pandemic have adversely impacted our commercial end markets, more specifically Commercial, Business and General Aviation customers. The Company saw recoveries in the medical and industrial end markets through the first half of 2021 and management expects improved performance through the remainder of 2021. As of the date of this filing, the Company's defense and safe and arm device end markets have not been impacted by COVID-19. The extent and duration of time to which COVID-19 may adversely impact the Company depends on future developments, which are highly uncertain and unpredictable at this time. The following table disaggregates total revenue by product types. For the Three Months Ended For the Six Months Ended July 2, July 3, July 2, July 3, Original Equipment Manufacturer 55 % 55 % 59 % 58 % Aftermarket 13 % 13 % 13 % 12 % Safe and Arm Devices 32 % 32 % 28 % 30 % Total revenue 100 % 100 % 100 % 100 % The following table illustrates the approximate percentage of revenue recognized for performance obligations satisfied over time versus the amount of revenue recognized for performance obligations satisfied at a point in time: For the Three Months Ended For the Six Months Ended July 2, July 3, July 2, July 3, Over time 36 % 35 % 36 % 33 % Point-in-time 64 % 65 % 64 % 67 % Total revenue 100 % 100 % 100 % 100 %</t>
        </is>
      </c>
    </row>
    <row r="5">
      <c r="A5" s="4" t="inlineStr">
        <is>
          <t>Schedule of Change in Accounting Estimate [Table Text Block]</t>
        </is>
      </c>
      <c r="B5" s="4" t="inlineStr">
        <is>
          <t>Net changes in revenue associated with cost growth on the Company's over time contracts were as follows: For the Three Months Ended For the Six Months Ended July 2, July 3, July 2, July 3, In thousands Net change in revenue due to change in profit estimates $ (3,446) $ (1,425) $ (581) $ (2,540)</t>
        </is>
      </c>
    </row>
    <row r="6">
      <c r="A6" s="4" t="inlineStr">
        <is>
          <t>Revenue, Remaining Performance Obligation, Expected Timing of Satisfaction [Table Text Block]</t>
        </is>
      </c>
      <c r="B6" s="4" t="inlineStr">
        <is>
          <t>Backlog at July 2, 2021 and December 31, 2020, and the portion of backlog the Company expects to recognize revenue on over the next twelve months is as follows: July 2, 2021 (1) December 31, In thousands Backlog $ 510,224 $ 631,236 (1) The Company expects to recognize revenue on approximately 78% of backlog as of July 2, 2021 over the next twelve months.</t>
        </is>
      </c>
      <c r="C6" s="4" t="inlineStr">
        <is>
          <t>[1]</t>
        </is>
      </c>
    </row>
    <row r="7"/>
    <row r="8">
      <c r="A8" s="4" t="inlineStr">
        <is>
          <t>[1]</t>
        </is>
      </c>
      <c r="B8" s="4" t="inlineStr">
        <is>
          <t>The Company expects to recognize revenue on approximately 78% of backlog as of July 2, 2021 over the next twelve months.</t>
        </is>
      </c>
    </row>
  </sheetData>
  <mergeCells count="5">
    <mergeCell ref="A1:A2"/>
    <mergeCell ref="B1:C1"/>
    <mergeCell ref="B2:C2"/>
    <mergeCell ref="A7:C7"/>
    <mergeCell ref="B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Jul. 02, 2021</t>
        </is>
      </c>
    </row>
    <row r="3">
      <c r="A3" s="3" t="inlineStr">
        <is>
          <t>Accounts Receivable, after Allowance for Credit Loss [Abstract]</t>
        </is>
      </c>
    </row>
    <row r="4">
      <c r="A4" s="4" t="inlineStr">
        <is>
          <t>Schedule of Accounts Receivable, Net</t>
        </is>
      </c>
      <c r="B4" s="4" t="inlineStr">
        <is>
          <t xml:space="preserve">Accounts receivable, net consisted of the following: July 2, December 31, In thousands Trade receivables $ 22,187 $ 19,945 U.S. Government contracts: Billed 21,928 18,854 Cost and accrued profit - not billed 727 1,080 Commercial and other government contracts Billed 48,731 111,794 Cost and accrued profit - not billed 7,382 4,141 Less allowance for doubtful accounts (1,594) (2,008) Accounts receivable, net $ 99,361 $ 153,806 </t>
        </is>
      </c>
    </row>
    <row r="5">
      <c r="A5" s="4" t="inlineStr">
        <is>
          <t>Financing Receivable, Allowance for Credit Loss [Table Text Block]</t>
        </is>
      </c>
      <c r="B5" s="4" t="inlineStr">
        <is>
          <t>The following table summarizes the activity in the allowance for doubtful accounts in the six-month fiscal period ended July 2, 2021: In thousands Balance at December 31, 2020 $ (2,008) Provision (290) Amounts written off 387 Recoveries 316 Changes in foreign currency exchange rates 1 Balance at July 2, 2021 $ (1,594)</t>
        </is>
      </c>
    </row>
    <row r="6">
      <c r="A6" s="4" t="inlineStr">
        <is>
          <t>Accounts Receivable Due to Contract Changes, Negotiated Settlements and Claims for Unanticipated Cost</t>
        </is>
      </c>
      <c r="B6" s="4" t="inlineStr">
        <is>
          <t xml:space="preserve">Accounts receivable, net includes amounts for matters such as contract changes, negotiated settlements and claims for unanticipated contract costs. These amounts are as follows: July 2, December 31, In thousands Contract changes, negotiated settlements and claims for unanticipated contract costs $ 900 $ 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ssets, Contract Costs and Contract Liabilities (Tables)</t>
        </is>
      </c>
      <c r="B1" s="2" t="inlineStr">
        <is>
          <t>6 Months Ended</t>
        </is>
      </c>
    </row>
    <row r="2">
      <c r="B2" s="2" t="inlineStr">
        <is>
          <t>Jul. 02, 2021</t>
        </is>
      </c>
    </row>
    <row r="3">
      <c r="A3" s="3" t="inlineStr">
        <is>
          <t>Revenue from Contract with Customer [Abstract]</t>
        </is>
      </c>
    </row>
    <row r="4">
      <c r="A4" s="4" t="inlineStr">
        <is>
          <t>Activity Related to Contract Assets, Contract Costs, and Contract Liabilities</t>
        </is>
      </c>
      <c r="B4" s="4" t="inlineStr">
        <is>
          <t xml:space="preserve">Activity related to contract assets, contract costs and contract liabilities was as follows: July 2, December 31, 2020 $ Change % Change In thousands Contract assets $ 114,552 $ 108,645 $ 5,907 5.4 % Contract costs, current portion $ 3,841 $ 3,511 $ 330 9.4 % Contract costs, noncurrent portion $ 8,332 $ 8,311 $ 21 0.3 % Contract liabilities, current portion $ 17,268 $ 39,073 $ (21,805) (55.8) % Contract liabilities, noncurrent portion $ 14,324 $ 11,019 $ 3,305 30.0 % Contract assets includes amounts for matters such as contract changes, negotiated settlements and claims for unanticipated contract costs. These amounts were as follows: July 2, December 31, In thousands Contract changes, negotiated settlements and claims for unanticipated contract costs $ 2,167 $ 3,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2, 2021</t>
        </is>
      </c>
    </row>
    <row r="3">
      <c r="A3" s="3" t="inlineStr">
        <is>
          <t>Fair Value Disclosures [Abstract]</t>
        </is>
      </c>
    </row>
    <row r="4">
      <c r="A4" s="4" t="inlineStr">
        <is>
          <t>Schedule of Fair Value of Financial Instruments That Are Not Carried At Fair Value</t>
        </is>
      </c>
      <c r="B4" s="4" t="inlineStr">
        <is>
          <t>The following table presents the carrying value and fair value of financial instruments that are not carried at fair value: July 2, 2021 December 31, 2020 Carrying Value Fair Value Carrying Value Fair Value In thousands Debt (1) $ 190,404 $ 212,501 $ 188,919 $ 230,093 (1) These amounts are classified within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l. 02, 2021</t>
        </is>
      </c>
    </row>
    <row r="3">
      <c r="A3" s="3" t="inlineStr">
        <is>
          <t>Inventory Disclosure [Abstract]</t>
        </is>
      </c>
    </row>
    <row r="4">
      <c r="A4" s="4" t="inlineStr">
        <is>
          <t>Schedule of Inventory</t>
        </is>
      </c>
      <c r="B4" s="4" t="inlineStr">
        <is>
          <t xml:space="preserve">Inventories consisted of the following: July 2, December 31, In thousands Raw materials $ 19,021 $ 19,502 Contracts and other work in process (including certain general stock materials) 140,494 129,241 Finished goods 36,618 36,329 Inventories $ 196,133 $ 185,072 </t>
        </is>
      </c>
    </row>
    <row r="5">
      <c r="A5" s="4" t="inlineStr">
        <is>
          <t>Inventory Due to Contract Changes, Negotiated Settlements and Claims for Unanticipated Contract Costs</t>
        </is>
      </c>
      <c r="B5" s="4" t="inlineStr">
        <is>
          <t xml:space="preserve">Inventories include amounts associated with matters such as contract changes, negotiated settlements and claims for unanticipated contract costs. These amounts were as follows: July 2, December 31, In thousands Contract changes, negotiated settlements and claims for unanticipated contract costs $ 467 $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6 Months Ended</t>
        </is>
      </c>
    </row>
    <row r="2">
      <c r="B2" s="2" t="inlineStr">
        <is>
          <t>Jul. 02, 2021</t>
        </is>
      </c>
    </row>
    <row r="3">
      <c r="A3" s="3" t="inlineStr">
        <is>
          <t>Intangible Assets, Net (Including Goodwill) [Abstract]</t>
        </is>
      </c>
    </row>
    <row r="4">
      <c r="A4" s="4" t="inlineStr">
        <is>
          <t>Schedule of Goodwill</t>
        </is>
      </c>
      <c r="B4" s="4" t="inlineStr">
        <is>
          <t xml:space="preserve">The following table sets forth the change in the carrying amount of goodwill for continuing operations: In thousands Gross balance at December 31, 2020 $ 313,803 Accumulated impairment (66,559) Net balance at December 31, 2020 247,244 Additions — Impairments — Foreign currency translation (2,764) Ending balance at July 2, 2021 $ 244,480 </t>
        </is>
      </c>
    </row>
    <row r="5">
      <c r="A5" s="4" t="inlineStr">
        <is>
          <t>Schedule of Acquired Finite-Lived Intangible Assets by Major Class</t>
        </is>
      </c>
      <c r="B5" s="4" t="inlineStr">
        <is>
          <t>Other intangible assets consisted of: At July 2, At December 31, 2021 2020 Amortization Gross Accumulated Gross Accumulated In thousands Customer lists / relationships 6-38 years $ 128,176 $ (32,688) $ 128,882 $ (30,094) Developed technologies 7-20 years 45,534 (11,661) 45,798 (9,665) Trademarks / trade names 15-40 years 17,197 (2,421) 17,353 (2,149) Non-compete agreements and other 1-15 years 4,695 (4,682) 5,290 (5,276) Patents 17 years 523 (469) 523 (464) Total $ 196,125 $ (51,921) $ 197,846 $ (47,6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6 Months Ended</t>
        </is>
      </c>
    </row>
    <row r="2">
      <c r="B2" s="2" t="inlineStr">
        <is>
          <t>Jul. 02, 2021</t>
        </is>
      </c>
    </row>
    <row r="3">
      <c r="A3" s="3" t="inlineStr">
        <is>
          <t>Defined Benefit Plans and Other Postretirement Benefit Plans Disclosures [Abstract]</t>
        </is>
      </c>
    </row>
    <row r="4">
      <c r="A4" s="4" t="inlineStr">
        <is>
          <t>Schedule of Net Benefit Costs</t>
        </is>
      </c>
      <c r="B4" s="4" t="inlineStr">
        <is>
          <t xml:space="preserve">Components of net pension cost for the Qualified Pension Plan and Supplemental Employees’ Retirement Plan ("SERP") were as follows: For the Three Months Ended Qualified Pension Plan SERP July 2, July 3, July 2, July 3, In thousands Service cost (1) $ (649) $ 1,309 $ — $ — Interest cost on projected benefit obligation 3,558 5,255 14 42 Expected return on plan assets (11,314) (10,796) — — Amortization of net loss 1,147 1,201 18 236 Net pension (income) cost $ (7,258) $ (3,031) $ 32 $ 278 (1) In the second quarter, the Company elected to use the alternative method to calculate the Pension Benefit Guaranty Corporation premium. The change resulted in a $3.9 million decrease to the 2021 premium, which is included in the service cost. Due to this election and the reduction of the premium, the Company reversed $1.0 million of service cost in the three-month fiscal period ended July 2, 2021, which was previously incurred in the first quarter of 2021. 13. PENSION PLANS (CONTINUED) For the Six Months Ended Qualified Pension Plan SERP July 2, July 3, July 2, July 3, In thousands Service cost $ 651 $ 2,618 $ — $ — Interest cost on projected benefit obligation 7,083 10,510 29 83 Expected return on plan assets (22,589) (21,592) — — Amortization of net loss 2,222 2,402 35 472 Net pension (income) cost $ (12,633) $ (6,062) $ 64 $ 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6 Months Ended</t>
        </is>
      </c>
    </row>
    <row r="2">
      <c r="B2" s="2" t="inlineStr">
        <is>
          <t>Jul. 02, 2021</t>
        </is>
      </c>
    </row>
    <row r="3">
      <c r="A3" s="3" t="inlineStr">
        <is>
          <t>Earnings Per Share Reconciliation [Abstract]</t>
        </is>
      </c>
    </row>
    <row r="4">
      <c r="A4" s="4" t="inlineStr">
        <is>
          <t>Schedule of Earnings Per Share, Basic and Diluted</t>
        </is>
      </c>
      <c r="B4" s="4" t="inlineStr">
        <is>
          <t xml:space="preserve"> For the Three Months Ended For the Six Months Ended July 2, July 3, July 2, July 3, In thousands, except per share amounts Earnings (loss) from continuing operations $ 11,856 $ (100) $ 19,840 $ (507) Total earnings from discontinued operations — — — 692 Net earnings (loss) $ 11,856 $ (100) $ 19,840 $ 185 Basic: Weighted average number of shares outstanding 27,867 27,659 27,841 27,734 Earnings (loss) per share from continuing operations $ 0.43 $ 0.00 $ 0.71 $ (0.02) Earnings per share from discontinued operations 0.00 0.00 0.00 0.03 Basic earnings per share $ 0.43 $ 0.00 $ 0.71 $ 0.01 Diluted: Weighted average number of shares outstanding 27,867 27,659 27,841 27,734 Weighted average shares issuable on exercise of dilutive stock options 46 — 49 — Total 27,913 27,659 27,890 27,734 Earnings (loss) per share from continuing operations $ 0.42 $ 0.00 $ 0.71 $ (0.02) Earnings per share from discontinued operations 0.00 0.00 0.00 0.03 Diluted earnings per share $ 0.42 $ 0.00 $ 0.71 $ 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rrangements (Tables)</t>
        </is>
      </c>
      <c r="B1" s="2" t="inlineStr">
        <is>
          <t>6 Months Ended</t>
        </is>
      </c>
    </row>
    <row r="2">
      <c r="B2" s="2" t="inlineStr">
        <is>
          <t>Jul. 02, 2021</t>
        </is>
      </c>
    </row>
    <row r="3">
      <c r="A3" s="3" t="inlineStr">
        <is>
          <t>Share-based Payment Arrangement, Noncash Expense [Abstract]</t>
        </is>
      </c>
    </row>
    <row r="4">
      <c r="A4" s="4" t="inlineStr">
        <is>
          <t>Stock Option Activity</t>
        </is>
      </c>
      <c r="B4" s="4" t="inlineStr">
        <is>
          <t xml:space="preserve">Stock option activity was as follows: For the Three Months Ended For the Six Months Ended July 2, 2021 July 2, 2021 Options Weighted - average Options Weighted - average Options outstanding at beginning of period 766,520 $ 55.11 772,625 $ 54.87 Granted — $ — 4,990 $ 55.85 Exercised (3,804) $ 42.86 (14,899) $ 39.79 Forfeited or expired (1,780) $ 64.48 (1,780) $ 64.48 Options outstanding at July 2, 2021 760,936 $ 55.15 760,936 $ 55.15 </t>
        </is>
      </c>
    </row>
    <row r="5">
      <c r="A5" s="4" t="inlineStr">
        <is>
          <t>Fair Value Assumptions</t>
        </is>
      </c>
      <c r="B5" s="4" t="inlineStr">
        <is>
          <t xml:space="preserve">The fair value of each option award is estimated on the date of grant using the Black-Scholes option valuation model. The following table indicates the weighted-average assumptions used in estimating fair value: For the Six Months Ended July 2, July 3, Expected option term (years) 4.9 4.9 Expected volatility 35.7 % 20.2 % Risk-free interest rate 0.5 % 1.4 % Expected dividend yield 1.6 % 1.3 % Per share fair value of options granted $14.89 $10.74 </t>
        </is>
      </c>
    </row>
    <row r="6">
      <c r="A6" s="4" t="inlineStr">
        <is>
          <t>Restricted Stock Award and Restricted Stock Unit Activity</t>
        </is>
      </c>
      <c r="B6" s="4" t="inlineStr">
        <is>
          <t xml:space="preserve">Restricted stock award and restricted stock unit activity were as follows: For the Three Months Ended For the Six Months Ended July 2, 2021 July 2, 2021 Restricted Stock Weighted- Restricted Stock Weighted- Restricted Stock outstanding at beginning of period 150,338 $ 53.97 109,514 $ 53.66 Granted 16,681 $ 52.46 83,656 $ 55.20 Vested (21,088) $ 53.47 (47,239) $ 55.81 Forfeited or expired (2,227) $ 58.29 (2,227) $ 58.29 Restricted Stock outstanding at July 2, 2021 143,704 $ 53.77 143,704 $ 53.77 </t>
        </is>
      </c>
    </row>
    <row r="7">
      <c r="A7" s="4" t="inlineStr">
        <is>
          <t>Share-based Payment Arrangement, Performance Shares, Activity</t>
        </is>
      </c>
      <c r="B7" s="4" t="inlineStr">
        <is>
          <t>Performance stock unit activity was as follows: For the Three Months Ended For the Six Months Ended July 2, 2021 July 2, 2021 Performance Stock Weighted- Performance Stock Weighted- Performance Stock outstanding at beginning of period 82,460 $ 70.17 — $ — Granted (1) — $ — 82,460 $ 70.17 Vested — $ — — $ — Forfeited or expired (1,960) $ 70.16 (1,960) $ 70.16 Performance Stock outstanding at July 2, 2021 80,500 $ 70.17 80,500 $ 70.17 (1) The PSUs granted in the first quarter of 2021 assumed a 100% achievement level.</t>
        </is>
      </c>
    </row>
    <row r="8">
      <c r="A8" s="4" t="inlineStr">
        <is>
          <t>Schedule of Share-based Payment Awards, Performance Shares, Valuation Assumptions</t>
        </is>
      </c>
      <c r="B8" s="4" t="inlineStr">
        <is>
          <t>The following table indicates the weighted-average assumptions used in estimating fair value: For the Six Months Ended July 2, 2021 Expected term (years) 2.9 Expected volatility 41.3 % Risk-free interest rate 0.2 % Expected dividend yield 1.4 % Per share fair value of performance stock granted $ 84.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Accumulated Other Comprehensive Income (Tables)</t>
        </is>
      </c>
      <c r="B1" s="2" t="inlineStr">
        <is>
          <t>6 Months Ended</t>
        </is>
      </c>
    </row>
    <row r="2">
      <c r="B2" s="2" t="inlineStr">
        <is>
          <t>Jul. 02, 2021</t>
        </is>
      </c>
    </row>
    <row r="3">
      <c r="A3" s="3" t="inlineStr">
        <is>
          <t>Stockholders' Equity Note [Abstract]</t>
        </is>
      </c>
    </row>
    <row r="4">
      <c r="A4" s="4" t="inlineStr">
        <is>
          <t>Schedule of Stockholders Equity</t>
        </is>
      </c>
      <c r="B4" s="4" t="inlineStr">
        <is>
          <t xml:space="preserve">Changes in shareholders’ equity for the three-month and six-month fiscal periods ended July 2, 2021, and July 3, 2020, were as follows: For the Three Months Ended For the Six Months Ended July 2, July 3, July 2, July 3, In thousands Beginning balance $ 767,219 $ 797,229 $ 746,438 $ 823,202 Comprehensive income (loss) 14,474 9,302 38,813 (132) Dividends declared (per share of common stock, $0.20 and $0.20 and $0.40 and $0.40, respectively) (5,565) (5,527) (11,127) (11,082) Employee stock plans and related tax benefit 648 531 1,528 1,986 Purchase of treasury shares (46) (96) (390) (14,168) Share-based compensation expense 2,482 1,957 4,225 3,590 Impact of change in tax accounting standard — — (275) — Ending balance $ 779,212 $ 803,396 $ 779,212 $ 803,396 </t>
        </is>
      </c>
    </row>
    <row r="5">
      <c r="A5" s="4" t="inlineStr">
        <is>
          <t>Schedule of Accumulated Other Comprehensive Income (Loss)</t>
        </is>
      </c>
      <c r="B5" s="4" t="inlineStr">
        <is>
          <t>The components of accumulated other comprehensive income (loss) are shown below: For the Three Months Ended July 2, July 3, In thousands Foreign currency translation and other: Beginning balance $ 14,796 $ (27,177) Net loss on foreign currency translation 1,719 8,295 Other comprehensive income (loss), net of tax 1,719 8,295 Ending balance $ 16,515 $ (18,882) Pension and other post-retirement benefits (1) : Beginning balance $ (129,262) $ (133,435) Amortization of net loss, net of tax expense of $266 and $330, respectively 899 1,107 Other comprehensive income, net of tax 899 1,107 Ending balance $ (128,363) $ (132,328) Total accumulated other comprehensive loss $ (111,848) $ (151,210) (1) These accumulated other comprehensive income components are included in the computation of net periodic pension cost. (See Note 13, Pension Plans for additional information.) 17. SHAREHOLDERS' EQUITY AND ACCUMULATED OTHER COMPREHENSIVE INCOME (CONTINUED) For the Six Months Ended July 2, July 3, In thousands Foreign currency translation and other: Beginning balance $ (717) $ (16,351) Net loss on foreign currency translation (5,603) (2,531) Reclassification to net income (1) 22,835 — Other comprehensive income (loss), net of tax 17,232 (2,531) Ending balance $ 16,515 $ (18,882) Pension and other post-retirement benefits (2) : Beginning balance $ (130,104) $ (134,542) Amortization of net loss, net of tax expense of $516 and $660, respectively 1,741 2,214 Other comprehensive income, net of tax 1,741 2,214 Ending balance $ (128,363) $ (132,328) Total accumulated other comprehensive loss $ (111,848) $ (151,210) (1) The foreign currency translation reclassified to net income relates to the sale of the Company's UK Composites business. This balance was included in the loss accrual recorded in impairment on assets held for sale on the Company's Consolidated Statement of Operations in the year ended December 31, 2020 (see Note 3, Disposals , for additional information). (2) These accumulated other comprehensive income components are included in the computation of net periodic pension cost. (See Note 13, Pension Plan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tatement of Comprehensive Income [Abstract]</t>
        </is>
      </c>
    </row>
    <row r="4">
      <c r="A4" s="4" t="inlineStr">
        <is>
          <t>Net earnings (loss)</t>
        </is>
      </c>
      <c r="B4" s="6" t="n">
        <v>11856</v>
      </c>
      <c r="C4" s="6" t="n">
        <v>-100</v>
      </c>
      <c r="D4" s="6" t="n">
        <v>19840</v>
      </c>
      <c r="E4" s="6" t="n">
        <v>185</v>
      </c>
    </row>
    <row r="5">
      <c r="A5" s="3" t="inlineStr">
        <is>
          <t>Other comprehensive income (loss), net of tax:</t>
        </is>
      </c>
    </row>
    <row r="6">
      <c r="A6" s="4" t="inlineStr">
        <is>
          <t>Foreign currency translation adjustments and other</t>
        </is>
      </c>
      <c r="B6" s="5" t="n">
        <v>1719</v>
      </c>
      <c r="C6" s="5" t="n">
        <v>8295</v>
      </c>
      <c r="D6" s="5" t="n">
        <v>17232</v>
      </c>
      <c r="E6" s="5" t="n">
        <v>-2531</v>
      </c>
    </row>
    <row r="7">
      <c r="A7" s="4" t="inlineStr">
        <is>
          <t>Change in pension and post-retirement benefit plan liabilities, net of tax expense of $266 and $330 and $516 and $660, respectively</t>
        </is>
      </c>
      <c r="B7" s="5" t="n">
        <v>899</v>
      </c>
      <c r="C7" s="5" t="n">
        <v>1107</v>
      </c>
      <c r="D7" s="5" t="n">
        <v>1741</v>
      </c>
      <c r="E7" s="5" t="n">
        <v>2214</v>
      </c>
    </row>
    <row r="8">
      <c r="A8" s="4" t="inlineStr">
        <is>
          <t>Other comprehensive income (loss)</t>
        </is>
      </c>
      <c r="B8" s="5" t="n">
        <v>2618</v>
      </c>
      <c r="C8" s="5" t="n">
        <v>9402</v>
      </c>
      <c r="D8" s="5" t="n">
        <v>18973</v>
      </c>
      <c r="E8" s="5" t="n">
        <v>-317</v>
      </c>
    </row>
    <row r="9">
      <c r="A9" s="4" t="inlineStr">
        <is>
          <t>Comprehensive income (loss)</t>
        </is>
      </c>
      <c r="B9" s="6" t="n">
        <v>14474</v>
      </c>
      <c r="C9" s="6" t="n">
        <v>9302</v>
      </c>
      <c r="D9" s="6" t="n">
        <v>38813</v>
      </c>
      <c r="E9" s="6" t="n">
        <v>-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l. 02, 2021</t>
        </is>
      </c>
    </row>
    <row r="3">
      <c r="A3" s="3" t="inlineStr">
        <is>
          <t>Income Tax Disclosure [Abstract]</t>
        </is>
      </c>
    </row>
    <row r="4">
      <c r="A4" s="4" t="inlineStr">
        <is>
          <t>Schedule of Effective Income Tax Rates</t>
        </is>
      </c>
      <c r="B4" s="4" t="inlineStr">
        <is>
          <t>For the Three Months Ended For the Six Months Ended July 2, July 3, July 2, July 3, Effective Income Tax Rate from continuing operations 31.7 % 92.6 % 22.3 % 7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Basis of Presentation Basis of Presentation (Details) $ in Millions</t>
        </is>
      </c>
      <c r="B1" s="2" t="inlineStr">
        <is>
          <t>Aug. 26, 2019USD ($)</t>
        </is>
      </c>
    </row>
    <row r="2">
      <c r="A2" s="3" t="inlineStr">
        <is>
          <t>Basis of Presentation [Abstract]</t>
        </is>
      </c>
    </row>
    <row r="3">
      <c r="A3" s="4" t="inlineStr">
        <is>
          <t>Disposal Group, Including Discontinued Operation, Consideration</t>
        </is>
      </c>
      <c r="B3" s="6" t="n">
        <v>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cent Accounting Standard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Accounting Policies [Abstract]</t>
        </is>
      </c>
    </row>
    <row r="4">
      <c r="A4" s="4" t="inlineStr">
        <is>
          <t>New Accounting Pronouncements or Change in Accounting Principle [Line Items]</t>
        </is>
      </c>
      <c r="B4" s="6" t="n">
        <v>0</v>
      </c>
      <c r="C4" s="6" t="n">
        <v>0</v>
      </c>
      <c r="D4" s="6" t="n">
        <v>-275</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 width="14" customWidth="1" min="9" max="9"/>
    <col width="14" customWidth="1" min="10" max="10"/>
  </cols>
  <sheetData>
    <row r="1">
      <c r="A1" s="1" t="inlineStr">
        <is>
          <t>Disposals (Details) - USD ($) $ in Thousands</t>
        </is>
      </c>
      <c r="B1" s="2" t="inlineStr">
        <is>
          <t>3 Months Ended</t>
        </is>
      </c>
      <c r="D1" s="2" t="inlineStr">
        <is>
          <t>6 Months Ended</t>
        </is>
      </c>
      <c r="F1" s="2" t="inlineStr">
        <is>
          <t>12 Months Ended</t>
        </is>
      </c>
      <c r="G1" s="2" t="inlineStr">
        <is>
          <t>18 Months Ended</t>
        </is>
      </c>
      <c r="H1" s="2" t="inlineStr">
        <is>
          <t>22 Months Ended</t>
        </is>
      </c>
    </row>
    <row r="2">
      <c r="B2" s="2" t="inlineStr">
        <is>
          <t>Jul. 02, 2021</t>
        </is>
      </c>
      <c r="C2" s="2" t="inlineStr">
        <is>
          <t>Jul. 03, 2020</t>
        </is>
      </c>
      <c r="D2" s="2" t="inlineStr">
        <is>
          <t>Jul. 02, 2021</t>
        </is>
      </c>
      <c r="E2" s="2" t="inlineStr">
        <is>
          <t>Jul. 03, 2020</t>
        </is>
      </c>
      <c r="F2" s="2" t="inlineStr">
        <is>
          <t>Dec. 31, 2020</t>
        </is>
      </c>
      <c r="G2" s="2" t="inlineStr">
        <is>
          <t>Jul. 02, 2021</t>
        </is>
      </c>
      <c r="H2" s="2" t="inlineStr">
        <is>
          <t>Jul. 02, 2021</t>
        </is>
      </c>
      <c r="I2" s="2" t="inlineStr">
        <is>
          <t>Feb. 02, 2021</t>
        </is>
      </c>
      <c r="J2" s="2" t="inlineStr">
        <is>
          <t>Aug. 26, 2019</t>
        </is>
      </c>
    </row>
    <row r="3">
      <c r="A3" s="3" t="inlineStr">
        <is>
          <t>Income Statement, Balance Sheet and Additional Disclosures by Disposal Groups, Including Discontinued Operations [Line Items]</t>
        </is>
      </c>
    </row>
    <row r="4">
      <c r="A4" s="4" t="inlineStr">
        <is>
          <t>Disposal Group, Including Discontinued Operation, Consideration</t>
        </is>
      </c>
      <c r="J4" s="6" t="n">
        <v>700000</v>
      </c>
    </row>
    <row r="5">
      <c r="A5" s="4" t="inlineStr">
        <is>
          <t>Costs of Transaction Services Agreement</t>
        </is>
      </c>
      <c r="B5" s="6" t="n">
        <v>999</v>
      </c>
      <c r="C5" s="6" t="n">
        <v>4373</v>
      </c>
      <c r="D5" s="6" t="n">
        <v>1704</v>
      </c>
      <c r="E5" s="6" t="n">
        <v>8513</v>
      </c>
      <c r="H5" s="6" t="n">
        <v>18900</v>
      </c>
    </row>
    <row r="6">
      <c r="A6" s="4" t="inlineStr">
        <is>
          <t>Income from Transaction Services Agreement</t>
        </is>
      </c>
      <c r="B6" s="5" t="n">
        <v>-442</v>
      </c>
      <c r="C6" s="5" t="n">
        <v>-3050</v>
      </c>
      <c r="D6" s="5" t="n">
        <v>-917</v>
      </c>
      <c r="E6" s="5" t="n">
        <v>-6024</v>
      </c>
      <c r="H6" s="5" t="n">
        <v>-13000</v>
      </c>
    </row>
    <row r="7">
      <c r="A7" s="4" t="inlineStr">
        <is>
          <t>Proceeds from Divestiture of Businesses</t>
        </is>
      </c>
      <c r="D7" s="5" t="n">
        <v>0</v>
      </c>
      <c r="E7" s="5" t="n">
        <v>5223</v>
      </c>
    </row>
    <row r="8">
      <c r="A8" s="4" t="inlineStr">
        <is>
          <t>Assets</t>
        </is>
      </c>
      <c r="B8" s="5" t="n">
        <v>1216665</v>
      </c>
      <c r="D8" s="5" t="n">
        <v>1216665</v>
      </c>
      <c r="F8" s="6" t="n">
        <v>1306393</v>
      </c>
      <c r="G8" s="6" t="n">
        <v>1216665</v>
      </c>
      <c r="H8" s="5" t="n">
        <v>1216665</v>
      </c>
    </row>
    <row r="9">
      <c r="A9" s="4" t="inlineStr">
        <is>
          <t>Discontinued Operation, Income (Loss) from Discontinued Operation During Phase-out Period, Net of Tax</t>
        </is>
      </c>
      <c r="B9" s="5" t="n">
        <v>0</v>
      </c>
      <c r="C9" s="5" t="n">
        <v>0</v>
      </c>
      <c r="D9" s="5" t="n">
        <v>0</v>
      </c>
      <c r="E9" s="5" t="n">
        <v>0</v>
      </c>
    </row>
    <row r="10">
      <c r="A10" s="4" t="inlineStr">
        <is>
          <t>Discontinued Operation, Gain (Loss) from Disposal of Discontinued Operation, before Income Tax</t>
        </is>
      </c>
      <c r="E10" s="5" t="n">
        <v>900</v>
      </c>
    </row>
    <row r="11">
      <c r="A11" s="4" t="inlineStr">
        <is>
          <t>Discontinued Operation, Tax Effect of Gain (Loss) from Disposal of Discontinued Operation</t>
        </is>
      </c>
      <c r="E11" s="5" t="n">
        <v>200</v>
      </c>
    </row>
    <row r="12">
      <c r="A12" s="4" t="inlineStr">
        <is>
          <t>Discontinued Operation, Gain (Loss) on Disposal of Discontinued Operation, Net of Tax</t>
        </is>
      </c>
      <c r="B12" s="5" t="n">
        <v>0</v>
      </c>
      <c r="C12" s="5" t="n">
        <v>0</v>
      </c>
      <c r="D12" s="5" t="n">
        <v>0</v>
      </c>
      <c r="E12" s="5" t="n">
        <v>692</v>
      </c>
    </row>
    <row r="13">
      <c r="A13" s="4" t="inlineStr">
        <is>
          <t>Earnings from discontinued operations, net of tax</t>
        </is>
      </c>
      <c r="B13" s="5" t="n">
        <v>0</v>
      </c>
      <c r="C13" s="5" t="n">
        <v>0</v>
      </c>
      <c r="D13" s="5" t="n">
        <v>0</v>
      </c>
      <c r="E13" s="5" t="n">
        <v>692</v>
      </c>
    </row>
    <row r="14">
      <c r="A14" s="4" t="inlineStr">
        <is>
          <t>Gain (Loss) on Disposition of Business</t>
        </is>
      </c>
      <c r="B14" s="6" t="n">
        <v>0</v>
      </c>
      <c r="C14" s="6" t="n">
        <v>0</v>
      </c>
      <c r="D14" s="5" t="n">
        <v>234</v>
      </c>
      <c r="E14" s="5" t="n">
        <v>-493</v>
      </c>
    </row>
    <row r="15">
      <c r="A15" s="4" t="inlineStr">
        <is>
          <t>UK Composites</t>
        </is>
      </c>
    </row>
    <row r="16">
      <c r="A16" s="3" t="inlineStr">
        <is>
          <t>Income Statement, Balance Sheet and Additional Disclosures by Disposal Groups, Including Discontinued Operations [Line Items]</t>
        </is>
      </c>
    </row>
    <row r="17">
      <c r="A17" s="4" t="inlineStr">
        <is>
          <t>Proceeds from Divestiture of Businesses</t>
        </is>
      </c>
      <c r="D17" s="5" t="n">
        <v>3600</v>
      </c>
    </row>
    <row r="18">
      <c r="A18" s="4" t="inlineStr">
        <is>
          <t>Assets</t>
        </is>
      </c>
      <c r="I18" s="6" t="n">
        <v>23460</v>
      </c>
    </row>
    <row r="19">
      <c r="A19" s="4" t="inlineStr">
        <is>
          <t>Liabilities</t>
        </is>
      </c>
      <c r="I19" s="5" t="n">
        <v>6618</v>
      </c>
    </row>
    <row r="20">
      <c r="A20" s="4" t="inlineStr">
        <is>
          <t>Net Assets</t>
        </is>
      </c>
      <c r="I20" s="5" t="n">
        <v>16842</v>
      </c>
    </row>
    <row r="21">
      <c r="A21" s="4" t="inlineStr">
        <is>
          <t>Accumulated Other Comprehensive Income (Loss), Foreign Currency Translation Adjustment, Net of Tax</t>
        </is>
      </c>
      <c r="I21" s="6" t="n">
        <v>22835</v>
      </c>
    </row>
    <row r="22">
      <c r="A22" s="4" t="inlineStr">
        <is>
          <t>Legal Fees</t>
        </is>
      </c>
      <c r="D22" s="5" t="n">
        <v>442</v>
      </c>
    </row>
    <row r="23">
      <c r="A23" s="4" t="inlineStr">
        <is>
          <t>Gain (Loss) on Disposition of Business</t>
        </is>
      </c>
      <c r="D23" s="5" t="n">
        <v>200</v>
      </c>
      <c r="F23" s="5" t="n">
        <v>36300</v>
      </c>
      <c r="G23" s="6" t="n">
        <v>36519</v>
      </c>
    </row>
    <row r="24">
      <c r="A24" s="4" t="inlineStr">
        <is>
          <t>Disposal Group, Including Discontinued Operation, Cash and Cash Equivalents</t>
        </is>
      </c>
      <c r="F24" s="6" t="n">
        <v>6600</v>
      </c>
    </row>
    <row r="25">
      <c r="A25" s="4" t="inlineStr">
        <is>
          <t>Cash Outflows [Member]</t>
        </is>
      </c>
    </row>
    <row r="26">
      <c r="A26" s="3" t="inlineStr">
        <is>
          <t>Income Statement, Balance Sheet and Additional Disclosures by Disposal Groups, Including Discontinued Operations [Line Items]</t>
        </is>
      </c>
    </row>
    <row r="27">
      <c r="A27" s="4" t="inlineStr">
        <is>
          <t>Discontinued Operation, Amount of Continuing Cash Flows after Disposal</t>
        </is>
      </c>
      <c r="D27" s="5" t="n">
        <v>0</v>
      </c>
      <c r="E27" s="5" t="n">
        <v>300</v>
      </c>
      <c r="H27" s="5" t="n">
        <v>8100</v>
      </c>
    </row>
    <row r="28">
      <c r="A28" s="4" t="inlineStr">
        <is>
          <t>Cash Inflows [Member]</t>
        </is>
      </c>
    </row>
    <row r="29">
      <c r="A29" s="3" t="inlineStr">
        <is>
          <t>Income Statement, Balance Sheet and Additional Disclosures by Disposal Groups, Including Discontinued Operations [Line Items]</t>
        </is>
      </c>
    </row>
    <row r="30">
      <c r="A30" s="4" t="inlineStr">
        <is>
          <t>Discontinued Operation, Amount of Continuing Cash Flows after Disposal</t>
        </is>
      </c>
      <c r="D30" s="6" t="n">
        <v>1500</v>
      </c>
      <c r="E30" s="6" t="n">
        <v>10500</v>
      </c>
      <c r="H30" s="6" t="n">
        <v>18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in Millions</t>
        </is>
      </c>
      <c r="B1" s="2" t="inlineStr">
        <is>
          <t>Jan. 03, 2020USD ($)</t>
        </is>
      </c>
    </row>
    <row r="2">
      <c r="A2" s="4" t="inlineStr">
        <is>
          <t>Bal Seal [Member]</t>
        </is>
      </c>
    </row>
    <row r="3">
      <c r="A3" s="3" t="inlineStr">
        <is>
          <t>Acquired Indefinite-lived Intangible Assets [Line Items]</t>
        </is>
      </c>
    </row>
    <row r="4">
      <c r="A4" s="4" t="inlineStr">
        <is>
          <t>Business Combination, Recognized Identifiable Assets Acquired and Liabilities Assumed, Net</t>
        </is>
      </c>
      <c r="B4" s="9" t="n">
        <v>3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Retention Plans (Details) - USD ($) $ in Thousands</t>
        </is>
      </c>
      <c r="B1" s="2" t="inlineStr">
        <is>
          <t>Jul. 02, 2021</t>
        </is>
      </c>
      <c r="C1" s="2" t="inlineStr">
        <is>
          <t>Dec. 31, 2020</t>
        </is>
      </c>
      <c r="D1" s="2" t="inlineStr">
        <is>
          <t>Jan. 03, 2020</t>
        </is>
      </c>
    </row>
    <row r="2">
      <c r="A2" s="3" t="inlineStr">
        <is>
          <t>Deferred Compensation Arrangement with Individual, Excluding Share-based Payments and Postretirement Benefits [Line Items]</t>
        </is>
      </c>
    </row>
    <row r="3">
      <c r="A3" s="4" t="inlineStr">
        <is>
          <t>Restricted Cash, Current</t>
        </is>
      </c>
      <c r="B3" s="6" t="n">
        <v>0</v>
      </c>
      <c r="C3" s="6" t="n">
        <v>25121</v>
      </c>
    </row>
    <row r="4">
      <c r="A4" s="4" t="inlineStr">
        <is>
          <t>Bal Seal [Member]</t>
        </is>
      </c>
    </row>
    <row r="5">
      <c r="A5" s="3" t="inlineStr">
        <is>
          <t>Deferred Compensation Arrangement with Individual, Excluding Share-based Payments and Postretirement Benefits [Line Items]</t>
        </is>
      </c>
    </row>
    <row r="6">
      <c r="A6" s="4" t="inlineStr">
        <is>
          <t>Restricted Cash, Current</t>
        </is>
      </c>
      <c r="D6" s="6" t="n">
        <v>24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isaggregation of Revenue [Line Items]</t>
        </is>
      </c>
    </row>
    <row r="4">
      <c r="A4" s="4" t="inlineStr">
        <is>
          <t>Net sales</t>
        </is>
      </c>
      <c r="B4" s="6" t="n">
        <v>182394</v>
      </c>
      <c r="C4" s="6" t="n">
        <v>177890</v>
      </c>
      <c r="D4" s="6" t="n">
        <v>354010</v>
      </c>
      <c r="E4" s="6" t="n">
        <v>385212</v>
      </c>
    </row>
    <row r="5">
      <c r="A5" s="4" t="inlineStr">
        <is>
          <t>Revenue, Net, Percentage</t>
        </is>
      </c>
      <c r="B5" s="4" t="inlineStr">
        <is>
          <t>100.00%</t>
        </is>
      </c>
      <c r="C5" s="4" t="inlineStr">
        <is>
          <t>100.00%</t>
        </is>
      </c>
      <c r="D5" s="4" t="inlineStr">
        <is>
          <t>100.00%</t>
        </is>
      </c>
      <c r="E5" s="4" t="inlineStr">
        <is>
          <t>100.00%</t>
        </is>
      </c>
    </row>
    <row r="6">
      <c r="A6" s="4" t="inlineStr">
        <is>
          <t>Transferred over Time [Member]</t>
        </is>
      </c>
    </row>
    <row r="7">
      <c r="A7" s="3" t="inlineStr">
        <is>
          <t>Disaggregation of Revenue [Line Items]</t>
        </is>
      </c>
    </row>
    <row r="8">
      <c r="A8" s="4" t="inlineStr">
        <is>
          <t>Revenue, Net, Percentage</t>
        </is>
      </c>
      <c r="B8" s="4" t="inlineStr">
        <is>
          <t>36.00%</t>
        </is>
      </c>
      <c r="C8" s="4" t="inlineStr">
        <is>
          <t>35.00%</t>
        </is>
      </c>
      <c r="D8" s="4" t="inlineStr">
        <is>
          <t>36.00%</t>
        </is>
      </c>
      <c r="E8" s="4" t="inlineStr">
        <is>
          <t>33.00%</t>
        </is>
      </c>
    </row>
    <row r="9">
      <c r="A9" s="4" t="inlineStr">
        <is>
          <t>Transferred at Point in Time [Member]</t>
        </is>
      </c>
    </row>
    <row r="10">
      <c r="A10" s="3" t="inlineStr">
        <is>
          <t>Disaggregation of Revenue [Line Items]</t>
        </is>
      </c>
    </row>
    <row r="11">
      <c r="A11" s="4" t="inlineStr">
        <is>
          <t>Revenue, Net, Percentage</t>
        </is>
      </c>
      <c r="B11" s="4" t="inlineStr">
        <is>
          <t>64.00%</t>
        </is>
      </c>
      <c r="C11" s="4" t="inlineStr">
        <is>
          <t>65.00%</t>
        </is>
      </c>
      <c r="D11" s="4" t="inlineStr">
        <is>
          <t>64.00%</t>
        </is>
      </c>
      <c r="E11" s="4" t="inlineStr">
        <is>
          <t>67.00%</t>
        </is>
      </c>
    </row>
    <row r="12">
      <c r="A12" s="4" t="inlineStr">
        <is>
          <t>Military and Defense, other than fuzes [Member]</t>
        </is>
      </c>
    </row>
    <row r="13">
      <c r="A13" s="3" t="inlineStr">
        <is>
          <t>Disaggregation of Revenue [Line Items]</t>
        </is>
      </c>
    </row>
    <row r="14">
      <c r="A14" s="4" t="inlineStr">
        <is>
          <t>Net sales</t>
        </is>
      </c>
      <c r="B14" s="6" t="n">
        <v>39780</v>
      </c>
      <c r="C14" s="6" t="n">
        <v>42200</v>
      </c>
      <c r="D14" s="6" t="n">
        <v>83391</v>
      </c>
      <c r="E14" s="6" t="n">
        <v>90957</v>
      </c>
    </row>
    <row r="15">
      <c r="A15" s="4" t="inlineStr">
        <is>
          <t>Missile and Bomb Fuzes [Member]</t>
        </is>
      </c>
    </row>
    <row r="16">
      <c r="A16" s="3" t="inlineStr">
        <is>
          <t>Disaggregation of Revenue [Line Items]</t>
        </is>
      </c>
    </row>
    <row r="17">
      <c r="A17" s="4" t="inlineStr">
        <is>
          <t>Net sales</t>
        </is>
      </c>
      <c r="B17" s="6" t="n">
        <v>58006</v>
      </c>
      <c r="C17" s="6" t="n">
        <v>56986</v>
      </c>
      <c r="D17" s="6" t="n">
        <v>99592</v>
      </c>
      <c r="E17" s="6" t="n">
        <v>114986</v>
      </c>
    </row>
    <row r="18">
      <c r="A18" s="4" t="inlineStr">
        <is>
          <t>Revenue, Net, Percentage</t>
        </is>
      </c>
      <c r="B18" s="4" t="inlineStr">
        <is>
          <t>32.00%</t>
        </is>
      </c>
      <c r="C18" s="4" t="inlineStr">
        <is>
          <t>32.00%</t>
        </is>
      </c>
      <c r="D18" s="4" t="inlineStr">
        <is>
          <t>28.00%</t>
        </is>
      </c>
      <c r="E18" s="4" t="inlineStr">
        <is>
          <t>30.00%</t>
        </is>
      </c>
    </row>
    <row r="19">
      <c r="A19" s="4" t="inlineStr">
        <is>
          <t>Commercial Aerospace [Member]</t>
        </is>
      </c>
    </row>
    <row r="20">
      <c r="A20" s="3" t="inlineStr">
        <is>
          <t>Disaggregation of Revenue [Line Items]</t>
        </is>
      </c>
    </row>
    <row r="21">
      <c r="A21" s="4" t="inlineStr">
        <is>
          <t>Net sales</t>
        </is>
      </c>
      <c r="B21" s="6" t="n">
        <v>41130</v>
      </c>
      <c r="C21" s="6" t="n">
        <v>47855</v>
      </c>
      <c r="D21" s="6" t="n">
        <v>89088</v>
      </c>
      <c r="E21" s="6" t="n">
        <v>111112</v>
      </c>
    </row>
    <row r="22">
      <c r="A22" s="4" t="inlineStr">
        <is>
          <t>Medical [Member]</t>
        </is>
      </c>
    </row>
    <row r="23">
      <c r="A23" s="3" t="inlineStr">
        <is>
          <t>Disaggregation of Revenue [Line Items]</t>
        </is>
      </c>
    </row>
    <row r="24">
      <c r="A24" s="4" t="inlineStr">
        <is>
          <t>Net sales</t>
        </is>
      </c>
      <c r="B24" s="5" t="n">
        <v>22862</v>
      </c>
      <c r="C24" s="5" t="n">
        <v>14763</v>
      </c>
      <c r="D24" s="5" t="n">
        <v>43445</v>
      </c>
      <c r="E24" s="5" t="n">
        <v>35739</v>
      </c>
    </row>
    <row r="25">
      <c r="A25" s="4" t="inlineStr">
        <is>
          <t>Other [Member]</t>
        </is>
      </c>
    </row>
    <row r="26">
      <c r="A26" s="3" t="inlineStr">
        <is>
          <t>Disaggregation of Revenue [Line Items]</t>
        </is>
      </c>
    </row>
    <row r="27">
      <c r="A27" s="4" t="inlineStr">
        <is>
          <t>Net sales</t>
        </is>
      </c>
      <c r="B27" s="6" t="n">
        <v>20616</v>
      </c>
      <c r="C27" s="6" t="n">
        <v>16086</v>
      </c>
      <c r="D27" s="6" t="n">
        <v>38494</v>
      </c>
      <c r="E27" s="6" t="n">
        <v>32418</v>
      </c>
    </row>
    <row r="28">
      <c r="A28" s="4" t="inlineStr">
        <is>
          <t>Original Equipment Manufacturer [Member]</t>
        </is>
      </c>
    </row>
    <row r="29">
      <c r="A29" s="3" t="inlineStr">
        <is>
          <t>Disaggregation of Revenue [Line Items]</t>
        </is>
      </c>
    </row>
    <row r="30">
      <c r="A30" s="4" t="inlineStr">
        <is>
          <t>Revenue, Net, Percentage</t>
        </is>
      </c>
      <c r="B30" s="4" t="inlineStr">
        <is>
          <t>55.00%</t>
        </is>
      </c>
      <c r="C30" s="4" t="inlineStr">
        <is>
          <t>55.00%</t>
        </is>
      </c>
      <c r="D30" s="4" t="inlineStr">
        <is>
          <t>59.00%</t>
        </is>
      </c>
      <c r="E30" s="4" t="inlineStr">
        <is>
          <t>58.00%</t>
        </is>
      </c>
    </row>
    <row r="31">
      <c r="A31" s="4" t="inlineStr">
        <is>
          <t>Aftermarket [Member]</t>
        </is>
      </c>
    </row>
    <row r="32">
      <c r="A32" s="3" t="inlineStr">
        <is>
          <t>Disaggregation of Revenue [Line Items]</t>
        </is>
      </c>
    </row>
    <row r="33">
      <c r="A33" s="4" t="inlineStr">
        <is>
          <t>Revenue, Net, Percentage</t>
        </is>
      </c>
      <c r="B33" s="4" t="inlineStr">
        <is>
          <t>13.00%</t>
        </is>
      </c>
      <c r="C33" s="4" t="inlineStr">
        <is>
          <t>13.00%</t>
        </is>
      </c>
      <c r="D33" s="4" t="inlineStr">
        <is>
          <t>13.00%</t>
        </is>
      </c>
      <c r="E33" s="4" t="inlineStr">
        <is>
          <t>12.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hanges in Revenue due to Estimates in Over Time Contract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Change in Accounting Estimate [Line Items]</t>
        </is>
      </c>
    </row>
    <row r="4">
      <c r="A4" s="4" t="inlineStr">
        <is>
          <t>Net sales</t>
        </is>
      </c>
      <c r="B4" s="6" t="n">
        <v>182394</v>
      </c>
      <c r="C4" s="6" t="n">
        <v>177890</v>
      </c>
      <c r="D4" s="6" t="n">
        <v>354010</v>
      </c>
      <c r="E4" s="6" t="n">
        <v>385212</v>
      </c>
    </row>
    <row r="5">
      <c r="A5" s="4" t="inlineStr">
        <is>
          <t>Performance obligations satisfied in previous periods [Member]</t>
        </is>
      </c>
    </row>
    <row r="6">
      <c r="A6" s="3" t="inlineStr">
        <is>
          <t>Change in Accounting Estimate [Line Items]</t>
        </is>
      </c>
    </row>
    <row r="7">
      <c r="A7" s="4" t="inlineStr">
        <is>
          <t>Reductions in Revenues</t>
        </is>
      </c>
      <c r="B7" s="6" t="n">
        <v>-3446</v>
      </c>
      <c r="C7" s="6" t="n">
        <v>-1425</v>
      </c>
      <c r="D7" s="6" t="n">
        <v>-581</v>
      </c>
      <c r="E7" s="6" t="n">
        <v>-25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Unfulfilled Performance Obligations (Details) - USD ($) $ in Thousands</t>
        </is>
      </c>
      <c r="B1" s="2" t="inlineStr">
        <is>
          <t>Jul. 02, 2021</t>
        </is>
      </c>
      <c r="C1" s="2" t="inlineStr">
        <is>
          <t>Dec. 31, 2020</t>
        </is>
      </c>
    </row>
    <row r="2">
      <c r="A2" s="3" t="inlineStr">
        <is>
          <t>Unfulfilled Performance Obligations [Abstract]</t>
        </is>
      </c>
    </row>
    <row r="3">
      <c r="A3" s="4" t="inlineStr">
        <is>
          <t>Revenue, Remaining Performance Obligation, Amount</t>
        </is>
      </c>
      <c r="B3" s="6" t="n">
        <v>510224</v>
      </c>
      <c r="C3" s="6" t="n">
        <v>631236</v>
      </c>
    </row>
    <row r="4">
      <c r="A4" s="4" t="inlineStr">
        <is>
          <t>Revenue, Remaining Performance Obligation, Percentage</t>
        </is>
      </c>
      <c r="B4" s="4" t="inlineStr">
        <is>
          <t>78.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structuring Cost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Restructuring Cost and Reserve [Line Items]</t>
        </is>
      </c>
    </row>
    <row r="4">
      <c r="A4" s="4" t="inlineStr">
        <is>
          <t>Restructuring and severance costs</t>
        </is>
      </c>
      <c r="B4" s="6" t="n">
        <v>1516</v>
      </c>
      <c r="C4" s="6" t="n">
        <v>4484</v>
      </c>
      <c r="D4" s="6" t="n">
        <v>2868</v>
      </c>
      <c r="E4" s="6" t="n">
        <v>6279</v>
      </c>
    </row>
    <row r="5">
      <c r="A5" s="4" t="inlineStr">
        <is>
          <t>Bal Seal [Member]</t>
        </is>
      </c>
    </row>
    <row r="6">
      <c r="A6" s="3" t="inlineStr">
        <is>
          <t>Restructuring Cost and Reserve [Line Items]</t>
        </is>
      </c>
    </row>
    <row r="7">
      <c r="A7" s="4" t="inlineStr">
        <is>
          <t>Severance costs</t>
        </is>
      </c>
      <c r="E7" s="5" t="n">
        <v>500</v>
      </c>
    </row>
    <row r="8">
      <c r="A8" s="4" t="inlineStr">
        <is>
          <t>G&amp;A Reduction Effort [Member]</t>
        </is>
      </c>
    </row>
    <row r="9">
      <c r="A9" s="3" t="inlineStr">
        <is>
          <t>Restructuring Cost and Reserve [Line Items]</t>
        </is>
      </c>
    </row>
    <row r="10">
      <c r="A10" s="4" t="inlineStr">
        <is>
          <t>Severance costs</t>
        </is>
      </c>
      <c r="B10" s="6" t="n">
        <v>1500</v>
      </c>
      <c r="C10" s="5" t="n">
        <v>1800</v>
      </c>
      <c r="D10" s="6" t="n">
        <v>2900</v>
      </c>
      <c r="E10" s="6" t="n">
        <v>3100</v>
      </c>
    </row>
    <row r="11">
      <c r="A11" s="4" t="inlineStr">
        <is>
          <t>COVID-19 [Member]</t>
        </is>
      </c>
    </row>
    <row r="12">
      <c r="A12" s="3" t="inlineStr">
        <is>
          <t>Restructuring Cost and Reserve [Line Items]</t>
        </is>
      </c>
    </row>
    <row r="13">
      <c r="A13" s="4" t="inlineStr">
        <is>
          <t>Severance costs</t>
        </is>
      </c>
      <c r="C13" s="6" t="n">
        <v>2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 of Cash Flows (Unaudited) - USD ($) $ in Thousands</t>
        </is>
      </c>
      <c r="B1" s="2" t="inlineStr">
        <is>
          <t>3 Months Ended</t>
        </is>
      </c>
      <c r="C1" s="2" t="inlineStr">
        <is>
          <t>6 Months Ended</t>
        </is>
      </c>
      <c r="E1" s="2" t="inlineStr">
        <is>
          <t>12 Months Ended</t>
        </is>
      </c>
    </row>
    <row r="2">
      <c r="B2" s="2" t="inlineStr">
        <is>
          <t>Jul. 02, 2021</t>
        </is>
      </c>
      <c r="C2" s="2" t="inlineStr">
        <is>
          <t>Jul. 02, 2021</t>
        </is>
      </c>
      <c r="D2" s="2" t="inlineStr">
        <is>
          <t>Jul. 03, 2020</t>
        </is>
      </c>
      <c r="E2" s="2" t="inlineStr">
        <is>
          <t>Dec. 31, 2020</t>
        </is>
      </c>
      <c r="F2" s="2" t="inlineStr">
        <is>
          <t>Dec. 31, 2019</t>
        </is>
      </c>
    </row>
    <row r="3">
      <c r="A3" s="3" t="inlineStr">
        <is>
          <t>Statement of Cash Flows [Abstract]</t>
        </is>
      </c>
    </row>
    <row r="4">
      <c r="A4" s="4" t="inlineStr">
        <is>
          <t>Net earnings (loss)</t>
        </is>
      </c>
      <c r="B4" s="6" t="n">
        <v>11856</v>
      </c>
      <c r="C4" s="6" t="n">
        <v>19840</v>
      </c>
      <c r="D4" s="6" t="n">
        <v>185</v>
      </c>
    </row>
    <row r="5">
      <c r="A5" s="4" t="inlineStr">
        <is>
          <t>Earnings from discontinued operations, net of tax</t>
        </is>
      </c>
      <c r="B5" s="5" t="n">
        <v>0</v>
      </c>
      <c r="C5" s="5" t="n">
        <v>0</v>
      </c>
      <c r="D5" s="5" t="n">
        <v>692</v>
      </c>
    </row>
    <row r="6">
      <c r="A6" s="4" t="inlineStr">
        <is>
          <t>Earnings from continuing operations</t>
        </is>
      </c>
      <c r="B6" s="5" t="n">
        <v>11856</v>
      </c>
      <c r="C6" s="5" t="n">
        <v>19840</v>
      </c>
      <c r="D6" s="5" t="n">
        <v>-507</v>
      </c>
    </row>
    <row r="7">
      <c r="A7" s="3" t="inlineStr">
        <is>
          <t>Adjustments to reconcile net earnings from continuing operations to net cash (used in) provided by operating activities of continuing operations:</t>
        </is>
      </c>
    </row>
    <row r="8">
      <c r="A8" s="4" t="inlineStr">
        <is>
          <t>Depreciation and amortization</t>
        </is>
      </c>
      <c r="C8" s="5" t="n">
        <v>18391</v>
      </c>
      <c r="D8" s="5" t="n">
        <v>19814</v>
      </c>
    </row>
    <row r="9">
      <c r="A9" s="4" t="inlineStr">
        <is>
          <t>Amortization of debt issuance costs</t>
        </is>
      </c>
      <c r="C9" s="5" t="n">
        <v>882</v>
      </c>
      <c r="D9" s="5" t="n">
        <v>907</v>
      </c>
    </row>
    <row r="10">
      <c r="A10" s="4" t="inlineStr">
        <is>
          <t>Accretion of convertible notes discount</t>
        </is>
      </c>
      <c r="C10" s="5" t="n">
        <v>1484</v>
      </c>
      <c r="D10" s="5" t="n">
        <v>1412</v>
      </c>
    </row>
    <row r="11">
      <c r="A11" s="4" t="inlineStr">
        <is>
          <t>Provision for doubtful accounts</t>
        </is>
      </c>
      <c r="C11" s="5" t="n">
        <v>290</v>
      </c>
      <c r="D11" s="5" t="n">
        <v>314</v>
      </c>
    </row>
    <row r="12">
      <c r="A12" s="4" t="inlineStr">
        <is>
          <t>Goodwill, Impairment Loss</t>
        </is>
      </c>
      <c r="C12" s="5" t="n">
        <v>0</v>
      </c>
    </row>
    <row r="13">
      <c r="A13" s="4" t="inlineStr">
        <is>
          <t>Gain (Loss) on Disposition of Business</t>
        </is>
      </c>
      <c r="B13" s="5" t="n">
        <v>0</v>
      </c>
      <c r="C13" s="5" t="n">
        <v>234</v>
      </c>
      <c r="D13" s="5" t="n">
        <v>-493</v>
      </c>
    </row>
    <row r="14">
      <c r="A14" s="4" t="inlineStr">
        <is>
          <t>Net loss (gain) on sale of assets</t>
        </is>
      </c>
      <c r="B14" s="5" t="n">
        <v>5</v>
      </c>
      <c r="C14" s="5" t="n">
        <v>15</v>
      </c>
      <c r="D14" s="5" t="n">
        <v>-13</v>
      </c>
    </row>
    <row r="15">
      <c r="A15" s="4" t="inlineStr">
        <is>
          <t>Net loss on derivative instruments</t>
        </is>
      </c>
      <c r="C15" s="5" t="n">
        <v>566</v>
      </c>
      <c r="D15" s="5" t="n">
        <v>404</v>
      </c>
    </row>
    <row r="16">
      <c r="A16" s="4" t="inlineStr">
        <is>
          <t>Stock compensation expense</t>
        </is>
      </c>
      <c r="B16" s="5" t="n">
        <v>2482</v>
      </c>
      <c r="C16" s="5" t="n">
        <v>4225</v>
      </c>
      <c r="D16" s="5" t="n">
        <v>3590</v>
      </c>
    </row>
    <row r="17">
      <c r="A17" s="4" t="inlineStr">
        <is>
          <t>Deferred income taxes</t>
        </is>
      </c>
      <c r="C17" s="5" t="n">
        <v>2957</v>
      </c>
      <c r="D17" s="5" t="n">
        <v>4124</v>
      </c>
    </row>
    <row r="18">
      <c r="A18" s="3" t="inlineStr">
        <is>
          <t>Changes in assets and liabilities, excluding effects of acquisitions/divestitures:</t>
        </is>
      </c>
    </row>
    <row r="19">
      <c r="A19" s="4" t="inlineStr">
        <is>
          <t>Accounts receivable</t>
        </is>
      </c>
      <c r="C19" s="5" t="n">
        <v>53232</v>
      </c>
      <c r="D19" s="5" t="n">
        <v>-11368</v>
      </c>
    </row>
    <row r="20">
      <c r="A20" s="4" t="inlineStr">
        <is>
          <t>Increase (Decrease) in Contract with Customer, Asset</t>
        </is>
      </c>
      <c r="C20" s="5" t="n">
        <v>-4637</v>
      </c>
      <c r="D20" s="5" t="n">
        <v>-9158</v>
      </c>
    </row>
    <row r="21">
      <c r="A21" s="4" t="inlineStr">
        <is>
          <t>Contract costs</t>
        </is>
      </c>
      <c r="C21" s="5" t="n">
        <v>-349</v>
      </c>
      <c r="D21" s="5" t="n">
        <v>-842</v>
      </c>
    </row>
    <row r="22">
      <c r="A22" s="4" t="inlineStr">
        <is>
          <t>Inventories</t>
        </is>
      </c>
      <c r="C22" s="5" t="n">
        <v>-12205</v>
      </c>
      <c r="D22" s="5" t="n">
        <v>-38029</v>
      </c>
    </row>
    <row r="23">
      <c r="A23" s="4" t="inlineStr">
        <is>
          <t>Income tax refunds receivable</t>
        </is>
      </c>
      <c r="C23" s="5" t="n">
        <v>1485</v>
      </c>
      <c r="D23" s="5" t="n">
        <v>-3382</v>
      </c>
    </row>
    <row r="24">
      <c r="A24" s="4" t="inlineStr">
        <is>
          <t>Operating Right-of-Use Assets</t>
        </is>
      </c>
      <c r="C24" s="5" t="n">
        <v>781</v>
      </c>
      <c r="D24" s="5" t="n">
        <v>1974</v>
      </c>
    </row>
    <row r="25">
      <c r="A25" s="4" t="inlineStr">
        <is>
          <t>Other assets</t>
        </is>
      </c>
      <c r="C25" s="5" t="n">
        <v>1319</v>
      </c>
      <c r="D25" s="5" t="n">
        <v>135</v>
      </c>
    </row>
    <row r="26">
      <c r="A26" s="4" t="inlineStr">
        <is>
          <t>Accounts payable - trade</t>
        </is>
      </c>
      <c r="C26" s="5" t="n">
        <v>-24068</v>
      </c>
      <c r="D26" s="5" t="n">
        <v>-13872</v>
      </c>
    </row>
    <row r="27">
      <c r="A27" s="4" t="inlineStr">
        <is>
          <t>Contract liabilities</t>
        </is>
      </c>
      <c r="C27" s="5" t="n">
        <v>-18588</v>
      </c>
      <c r="D27" s="5" t="n">
        <v>-11002</v>
      </c>
    </row>
    <row r="28">
      <c r="A28" s="4" t="inlineStr">
        <is>
          <t>Operating Lease Liabilities</t>
        </is>
      </c>
      <c r="C28" s="5" t="n">
        <v>-919</v>
      </c>
      <c r="D28" s="5" t="n">
        <v>-1916</v>
      </c>
    </row>
    <row r="29">
      <c r="A29" s="4" t="inlineStr">
        <is>
          <t>Payments for Retention Plans</t>
        </is>
      </c>
      <c r="C29" s="5" t="n">
        <v>-25108</v>
      </c>
      <c r="D29" s="5" t="n">
        <v>0</v>
      </c>
    </row>
    <row r="30">
      <c r="A30" s="4" t="inlineStr">
        <is>
          <t>Other current liabilities</t>
        </is>
      </c>
      <c r="C30" s="5" t="n">
        <v>-9470</v>
      </c>
      <c r="D30" s="5" t="n">
        <v>528</v>
      </c>
    </row>
    <row r="31">
      <c r="A31" s="4" t="inlineStr">
        <is>
          <t>Income taxes payable</t>
        </is>
      </c>
      <c r="C31" s="5" t="n">
        <v>1532</v>
      </c>
      <c r="D31" s="5" t="n">
        <v>-2658</v>
      </c>
    </row>
    <row r="32">
      <c r="A32" s="4" t="inlineStr">
        <is>
          <t>Pension liabilities</t>
        </is>
      </c>
      <c r="C32" s="5" t="n">
        <v>-22837</v>
      </c>
      <c r="D32" s="5" t="n">
        <v>-15775</v>
      </c>
    </row>
    <row r="33">
      <c r="A33" s="4" t="inlineStr">
        <is>
          <t>Increase (Decrease) in Other Noncurrent Liabilities</t>
        </is>
      </c>
      <c r="C33" s="5" t="n">
        <v>-3775</v>
      </c>
      <c r="D33" s="5" t="n">
        <v>-3587</v>
      </c>
    </row>
    <row r="34">
      <c r="A34" s="4" t="inlineStr">
        <is>
          <t>Net cash provided by operating activities</t>
        </is>
      </c>
      <c r="C34" s="5" t="n">
        <v>-14723</v>
      </c>
      <c r="D34" s="5" t="n">
        <v>-79400</v>
      </c>
    </row>
    <row r="35">
      <c r="A35" s="3" t="inlineStr">
        <is>
          <t>Cash flows from investing activities:</t>
        </is>
      </c>
    </row>
    <row r="36">
      <c r="A36" s="4" t="inlineStr">
        <is>
          <t>Proceeds from Divestiture of Businesses</t>
        </is>
      </c>
      <c r="C36" s="5" t="n">
        <v>0</v>
      </c>
      <c r="D36" s="5" t="n">
        <v>5223</v>
      </c>
    </row>
    <row r="37">
      <c r="A37" s="4" t="inlineStr">
        <is>
          <t>Payments for (Proceeds from) Businesses and Interest in Affiliates</t>
        </is>
      </c>
      <c r="C37" s="5" t="n">
        <v>-3428</v>
      </c>
    </row>
    <row r="38">
      <c r="A38" s="4" t="inlineStr">
        <is>
          <t>Proceeds from Sales of Business, Affiliate and Productive Assets</t>
        </is>
      </c>
      <c r="D38" s="5" t="n">
        <v>493</v>
      </c>
    </row>
    <row r="39">
      <c r="A39" s="4" t="inlineStr">
        <is>
          <t>Expenditures for property, plant &amp; equipment</t>
        </is>
      </c>
      <c r="C39" s="5" t="n">
        <v>-8102</v>
      </c>
      <c r="D39" s="5" t="n">
        <v>-9592</v>
      </c>
    </row>
    <row r="40">
      <c r="A40" s="4" t="inlineStr">
        <is>
          <t>Payments to Acquire Businesses, Net of Cash Acquired</t>
        </is>
      </c>
      <c r="C40" s="5" t="n">
        <v>0</v>
      </c>
      <c r="D40" s="5" t="n">
        <v>-304661</v>
      </c>
    </row>
    <row r="41">
      <c r="A41" s="4" t="inlineStr">
        <is>
          <t>Other, net</t>
        </is>
      </c>
      <c r="C41" s="5" t="n">
        <v>-671</v>
      </c>
      <c r="D41" s="5" t="n">
        <v>-366</v>
      </c>
    </row>
    <row r="42">
      <c r="A42" s="4" t="inlineStr">
        <is>
          <t>Net cash used in investing activities</t>
        </is>
      </c>
      <c r="C42" s="5" t="n">
        <v>-12201</v>
      </c>
      <c r="D42" s="5" t="n">
        <v>-308903</v>
      </c>
    </row>
    <row r="43">
      <c r="A43" s="3" t="inlineStr">
        <is>
          <t>Cash flows from financing activities:</t>
        </is>
      </c>
    </row>
    <row r="44">
      <c r="A44" s="4" t="inlineStr">
        <is>
          <t>Net borrowings under revolving credit agreements</t>
        </is>
      </c>
      <c r="C44" s="5" t="n">
        <v>0</v>
      </c>
      <c r="D44" s="5" t="n">
        <v>201100</v>
      </c>
    </row>
    <row r="45">
      <c r="A45" s="4" t="inlineStr">
        <is>
          <t>Purchase of treasury shares</t>
        </is>
      </c>
      <c r="B45" s="5" t="n">
        <v>-46</v>
      </c>
      <c r="C45" s="5" t="n">
        <v>-390</v>
      </c>
      <c r="D45" s="5" t="n">
        <v>-14168</v>
      </c>
    </row>
    <row r="46">
      <c r="A46" s="4" t="inlineStr">
        <is>
          <t>Dividends paid</t>
        </is>
      </c>
      <c r="C46" s="5" t="n">
        <v>-11106</v>
      </c>
      <c r="D46" s="5" t="n">
        <v>-11144</v>
      </c>
    </row>
    <row r="47">
      <c r="A47" s="4" t="inlineStr">
        <is>
          <t>Other, net</t>
        </is>
      </c>
      <c r="C47" s="5" t="n">
        <v>876</v>
      </c>
      <c r="D47" s="5" t="n">
        <v>1399</v>
      </c>
    </row>
    <row r="48">
      <c r="A48" s="4" t="inlineStr">
        <is>
          <t>Net cash provided by (used in) financing activities</t>
        </is>
      </c>
      <c r="C48" s="5" t="n">
        <v>-10620</v>
      </c>
      <c r="D48" s="5" t="n">
        <v>177187</v>
      </c>
    </row>
    <row r="49">
      <c r="A49" s="4" t="inlineStr">
        <is>
          <t>Cash, Cash Equivalents, Restricted Cash and Restricted Cash Equivalents, Period Increase (Decrease), Excluding Exchange Rate Effect</t>
        </is>
      </c>
      <c r="C49" s="5" t="n">
        <v>-37544</v>
      </c>
      <c r="D49" s="5" t="n">
        <v>-211116</v>
      </c>
    </row>
    <row r="50">
      <c r="A50" s="4" t="inlineStr">
        <is>
          <t>Effect of exchange rate changes on cash and cash equivalents</t>
        </is>
      </c>
      <c r="C50" s="5" t="n">
        <v>-183</v>
      </c>
      <c r="D50" s="5" t="n">
        <v>314</v>
      </c>
    </row>
    <row r="51">
      <c r="A51" s="4" t="inlineStr">
        <is>
          <t>Cash and cash equivalents at beginning of period</t>
        </is>
      </c>
      <c r="F51" s="6" t="n">
        <v>471540</v>
      </c>
    </row>
    <row r="52">
      <c r="A52" s="4" t="inlineStr">
        <is>
          <t>Cash, Cash Equivalents, Restricted Cash and Restricted Cash Equivalents</t>
        </is>
      </c>
      <c r="B52" s="5" t="n">
        <v>98362</v>
      </c>
      <c r="C52" s="5" t="n">
        <v>98362</v>
      </c>
      <c r="E52" s="6" t="n">
        <v>136089</v>
      </c>
    </row>
    <row r="53">
      <c r="A53" s="4" t="inlineStr">
        <is>
          <t>Cash and cash equivalents and restricted cash at end of period</t>
        </is>
      </c>
      <c r="B53" s="6" t="n">
        <v>98362</v>
      </c>
      <c r="C53" s="6" t="n">
        <v>98362</v>
      </c>
      <c r="D53" s="6" t="n">
        <v>260738</v>
      </c>
      <c r="E53" s="6" t="n">
        <v>10437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Jul. 02, 2021</t>
        </is>
      </c>
      <c r="C1" s="2" t="inlineStr">
        <is>
          <t>Dec. 31, 2020</t>
        </is>
      </c>
    </row>
    <row r="2">
      <c r="A2" s="3" t="inlineStr">
        <is>
          <t>Accounts, Notes, Loans and Financing Receivable [Line Items]</t>
        </is>
      </c>
    </row>
    <row r="3">
      <c r="A3" s="4" t="inlineStr">
        <is>
          <t>Less allowance for doubtful accounts</t>
        </is>
      </c>
      <c r="B3" s="6" t="n">
        <v>-1594</v>
      </c>
      <c r="C3" s="6" t="n">
        <v>-2008</v>
      </c>
    </row>
    <row r="4">
      <c r="A4" s="4" t="inlineStr">
        <is>
          <t>Accounts receivable, net</t>
        </is>
      </c>
      <c r="B4" s="5" t="n">
        <v>99361</v>
      </c>
      <c r="C4" s="5" t="n">
        <v>153806</v>
      </c>
    </row>
    <row r="5">
      <c r="A5" s="4" t="inlineStr">
        <is>
          <t>Accounts Receivable</t>
        </is>
      </c>
    </row>
    <row r="6">
      <c r="A6" s="3" t="inlineStr">
        <is>
          <t>Accounts, Notes, Loans and Financing Receivable [Line Items]</t>
        </is>
      </c>
    </row>
    <row r="7">
      <c r="A7" s="4" t="inlineStr">
        <is>
          <t>Accounts receivable</t>
        </is>
      </c>
      <c r="B7" s="5" t="n">
        <v>22187</v>
      </c>
      <c r="C7" s="5" t="n">
        <v>19945</v>
      </c>
    </row>
    <row r="8">
      <c r="A8" s="4" t="inlineStr">
        <is>
          <t>U.S. Government contracts | Billed | Accounts Receivable</t>
        </is>
      </c>
    </row>
    <row r="9">
      <c r="A9" s="3" t="inlineStr">
        <is>
          <t>Accounts, Notes, Loans and Financing Receivable [Line Items]</t>
        </is>
      </c>
    </row>
    <row r="10">
      <c r="A10" s="4" t="inlineStr">
        <is>
          <t>Accounts receivable</t>
        </is>
      </c>
      <c r="B10" s="5" t="n">
        <v>21928</v>
      </c>
      <c r="C10" s="5" t="n">
        <v>18854</v>
      </c>
    </row>
    <row r="11">
      <c r="A11" s="4" t="inlineStr">
        <is>
          <t>U.S. Government contracts | Not billed | Accounts Receivable</t>
        </is>
      </c>
    </row>
    <row r="12">
      <c r="A12" s="3" t="inlineStr">
        <is>
          <t>Accounts, Notes, Loans and Financing Receivable [Line Items]</t>
        </is>
      </c>
    </row>
    <row r="13">
      <c r="A13" s="4" t="inlineStr">
        <is>
          <t>Accounts receivable</t>
        </is>
      </c>
      <c r="B13" s="5" t="n">
        <v>727</v>
      </c>
      <c r="C13" s="5" t="n">
        <v>1080</v>
      </c>
    </row>
    <row r="14">
      <c r="A14" s="4" t="inlineStr">
        <is>
          <t>Commercial and other government contracts | Billed | Accounts Receivable</t>
        </is>
      </c>
    </row>
    <row r="15">
      <c r="A15" s="3" t="inlineStr">
        <is>
          <t>Accounts, Notes, Loans and Financing Receivable [Line Items]</t>
        </is>
      </c>
    </row>
    <row r="16">
      <c r="A16" s="4" t="inlineStr">
        <is>
          <t>Accounts receivable</t>
        </is>
      </c>
      <c r="B16" s="5" t="n">
        <v>48731</v>
      </c>
      <c r="C16" s="5" t="n">
        <v>111794</v>
      </c>
    </row>
    <row r="17">
      <c r="A17" s="4" t="inlineStr">
        <is>
          <t>Commercial and other government contracts | Not billed | Accounts Receivable</t>
        </is>
      </c>
    </row>
    <row r="18">
      <c r="A18" s="3" t="inlineStr">
        <is>
          <t>Accounts, Notes, Loans and Financing Receivable [Line Items]</t>
        </is>
      </c>
    </row>
    <row r="19">
      <c r="A19" s="4" t="inlineStr">
        <is>
          <t>Accounts receivable</t>
        </is>
      </c>
      <c r="B19" s="6" t="n">
        <v>7382</v>
      </c>
      <c r="C19" s="6" t="n">
        <v>41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llowance for Doubtful Accounts (Details) - USD ($) $ in Thousands</t>
        </is>
      </c>
      <c r="B1" s="2" t="inlineStr">
        <is>
          <t>6 Months Ended</t>
        </is>
      </c>
    </row>
    <row r="2">
      <c r="B2" s="2" t="inlineStr">
        <is>
          <t>Jul. 02, 2021</t>
        </is>
      </c>
      <c r="C2" s="2" t="inlineStr">
        <is>
          <t>Dec. 31, 2020</t>
        </is>
      </c>
    </row>
    <row r="3">
      <c r="A3" s="3" t="inlineStr">
        <is>
          <t>Allowance for Doubtful Accounts [Abstract]</t>
        </is>
      </c>
    </row>
    <row r="4">
      <c r="A4" s="4" t="inlineStr">
        <is>
          <t>Less allowance for doubtful accounts</t>
        </is>
      </c>
      <c r="B4" s="6" t="n">
        <v>-1594</v>
      </c>
      <c r="C4" s="6" t="n">
        <v>-2008</v>
      </c>
    </row>
    <row r="5">
      <c r="A5" s="4" t="inlineStr">
        <is>
          <t>Provision for Other Credit Losses</t>
        </is>
      </c>
      <c r="B5" s="5" t="n">
        <v>-290</v>
      </c>
    </row>
    <row r="6">
      <c r="A6" s="4" t="inlineStr">
        <is>
          <t>Accounts Receivable, Allowance for Credit Loss, Writeoff</t>
        </is>
      </c>
      <c r="B6" s="5" t="n">
        <v>387</v>
      </c>
    </row>
    <row r="7">
      <c r="A7" s="4" t="inlineStr">
        <is>
          <t>Accounts Receivable, Allowance for Credit Loss, Recovery</t>
        </is>
      </c>
      <c r="B7" s="5" t="n">
        <v>316</v>
      </c>
    </row>
    <row r="8">
      <c r="A8" s="4" t="inlineStr">
        <is>
          <t>Financing Receivable, Allowance for Credit Loss, Foreign Currency Translation</t>
        </is>
      </c>
      <c r="B8"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ue to contract changes, negotiated settlements and claims for unanticipated cost (Details) - USD ($) $ in Thousands</t>
        </is>
      </c>
      <c r="B1" s="2" t="inlineStr">
        <is>
          <t>Jul. 02, 2021</t>
        </is>
      </c>
      <c r="C1" s="2" t="inlineStr">
        <is>
          <t>Dec. 31, 2020</t>
        </is>
      </c>
    </row>
    <row r="2">
      <c r="A2" s="3" t="inlineStr">
        <is>
          <t>Accounts Receivable, after Allowance for Credit Loss [Abstract]</t>
        </is>
      </c>
    </row>
    <row r="3">
      <c r="A3" s="4" t="inlineStr">
        <is>
          <t>Contract changes, negotiated settlements and claims for unanticipated contract costs</t>
        </is>
      </c>
      <c r="B3" s="6" t="n">
        <v>900</v>
      </c>
      <c r="C3" s="6" t="n">
        <v>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s, Contract Costs and Contract Liabilitie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c r="F2" s="2" t="inlineStr">
        <is>
          <t>Dec. 31, 2020</t>
        </is>
      </c>
    </row>
    <row r="3">
      <c r="A3" s="3" t="inlineStr">
        <is>
          <t>Disaggregation of Revenue [Line Items]</t>
        </is>
      </c>
    </row>
    <row r="4">
      <c r="A4" s="4" t="inlineStr">
        <is>
          <t>Contract assets</t>
        </is>
      </c>
      <c r="B4" s="6" t="n">
        <v>114552</v>
      </c>
      <c r="D4" s="6" t="n">
        <v>114552</v>
      </c>
      <c r="F4" s="6" t="n">
        <v>108645</v>
      </c>
    </row>
    <row r="5">
      <c r="A5" s="4" t="inlineStr">
        <is>
          <t>Contract assets, change</t>
        </is>
      </c>
      <c r="D5" s="6" t="n">
        <v>5907</v>
      </c>
    </row>
    <row r="6">
      <c r="A6" s="4" t="inlineStr">
        <is>
          <t>Contract assets, change (as percent)</t>
        </is>
      </c>
      <c r="D6" s="4" t="inlineStr">
        <is>
          <t>5.40%</t>
        </is>
      </c>
    </row>
    <row r="7">
      <c r="A7" s="4" t="inlineStr">
        <is>
          <t>Contract costs, current portion</t>
        </is>
      </c>
      <c r="B7" s="5" t="n">
        <v>3841</v>
      </c>
      <c r="D7" s="6" t="n">
        <v>3841</v>
      </c>
      <c r="F7" s="5" t="n">
        <v>3511</v>
      </c>
    </row>
    <row r="8">
      <c r="A8" s="4" t="inlineStr">
        <is>
          <t>Capitalized costs, current portion, change</t>
        </is>
      </c>
      <c r="D8" s="6" t="n">
        <v>330</v>
      </c>
    </row>
    <row r="9">
      <c r="A9" s="4" t="inlineStr">
        <is>
          <t>Capitalized costs, current portion, change (as percent)</t>
        </is>
      </c>
      <c r="D9" s="4" t="inlineStr">
        <is>
          <t>9.40%</t>
        </is>
      </c>
    </row>
    <row r="10">
      <c r="A10" s="4" t="inlineStr">
        <is>
          <t>Contract costs, noncurrent portion</t>
        </is>
      </c>
      <c r="B10" s="5" t="n">
        <v>8332</v>
      </c>
      <c r="D10" s="6" t="n">
        <v>8332</v>
      </c>
      <c r="F10" s="5" t="n">
        <v>8311</v>
      </c>
    </row>
    <row r="11">
      <c r="A11" s="4" t="inlineStr">
        <is>
          <t>Capitalized costs, noncurrent portion, change</t>
        </is>
      </c>
      <c r="D11" s="6" t="n">
        <v>21</v>
      </c>
    </row>
    <row r="12">
      <c r="A12" s="4" t="inlineStr">
        <is>
          <t>Capitalized costs, noncurrent portion, change (as percent)</t>
        </is>
      </c>
      <c r="D12" s="4" t="inlineStr">
        <is>
          <t>0.30%</t>
        </is>
      </c>
    </row>
    <row r="13">
      <c r="A13" s="4" t="inlineStr">
        <is>
          <t>Contract liabilities, current portion</t>
        </is>
      </c>
      <c r="B13" s="5" t="n">
        <v>17268</v>
      </c>
      <c r="D13" s="6" t="n">
        <v>17268</v>
      </c>
      <c r="F13" s="5" t="n">
        <v>39073</v>
      </c>
    </row>
    <row r="14">
      <c r="A14" s="4" t="inlineStr">
        <is>
          <t>Contract liabilities, current portion, change</t>
        </is>
      </c>
      <c r="D14" s="6" t="n">
        <v>-21805</v>
      </c>
    </row>
    <row r="15">
      <c r="A15" s="4" t="inlineStr">
        <is>
          <t>Contract liabilities, current portion, change (as percent)</t>
        </is>
      </c>
      <c r="D15" s="4" t="inlineStr">
        <is>
          <t>(55.80%)</t>
        </is>
      </c>
    </row>
    <row r="16">
      <c r="A16" s="4" t="inlineStr">
        <is>
          <t>Contract liabilities, noncurrent portion</t>
        </is>
      </c>
      <c r="B16" s="5" t="n">
        <v>14324</v>
      </c>
      <c r="D16" s="6" t="n">
        <v>14324</v>
      </c>
      <c r="F16" s="5" t="n">
        <v>11019</v>
      </c>
    </row>
    <row r="17">
      <c r="A17" s="4" t="inlineStr">
        <is>
          <t>Contract liabilities, noncurrent portion, change</t>
        </is>
      </c>
      <c r="D17" s="6" t="n">
        <v>3305</v>
      </c>
    </row>
    <row r="18">
      <c r="A18" s="4" t="inlineStr">
        <is>
          <t>Contract liabilities, noncurrent portion, change (as percent)</t>
        </is>
      </c>
      <c r="D18" s="4" t="inlineStr">
        <is>
          <t>30.00%</t>
        </is>
      </c>
    </row>
    <row r="19">
      <c r="A19" s="4" t="inlineStr">
        <is>
          <t>Capitalized contract cost, amortization</t>
        </is>
      </c>
      <c r="B19" s="5" t="n">
        <v>3200</v>
      </c>
      <c r="C19" s="6" t="n">
        <v>2100</v>
      </c>
      <c r="D19" s="6" t="n">
        <v>5100</v>
      </c>
      <c r="E19" s="6" t="n">
        <v>4600</v>
      </c>
    </row>
    <row r="20">
      <c r="A20" s="4" t="inlineStr">
        <is>
          <t>Revenue recognized related to contract liabilities</t>
        </is>
      </c>
      <c r="B20" s="5" t="n">
        <v>20500</v>
      </c>
      <c r="C20" s="6" t="n">
        <v>14000</v>
      </c>
      <c r="D20" s="5" t="n">
        <v>29900</v>
      </c>
      <c r="E20" s="6" t="n">
        <v>28700</v>
      </c>
    </row>
    <row r="21">
      <c r="A21" s="4" t="inlineStr">
        <is>
          <t>Contract changes, negotiated settlements and claims for unanticipated contract costs</t>
        </is>
      </c>
    </row>
    <row r="22">
      <c r="A22" s="3" t="inlineStr">
        <is>
          <t>Disaggregation of Revenue [Line Items]</t>
        </is>
      </c>
    </row>
    <row r="23">
      <c r="A23" s="4" t="inlineStr">
        <is>
          <t>Contract assets</t>
        </is>
      </c>
      <c r="B23" s="5" t="n">
        <v>2167</v>
      </c>
      <c r="D23" s="5" t="n">
        <v>2167</v>
      </c>
      <c r="F23" s="5" t="n">
        <v>3178</v>
      </c>
    </row>
    <row r="24">
      <c r="A24" s="4" t="inlineStr">
        <is>
          <t>Costs to Fulfill [Member]</t>
        </is>
      </c>
    </row>
    <row r="25">
      <c r="A25" s="3" t="inlineStr">
        <is>
          <t>Disaggregation of Revenue [Line Items]</t>
        </is>
      </c>
    </row>
    <row r="26">
      <c r="A26" s="4" t="inlineStr">
        <is>
          <t>Capitalized Contract Cost, Net</t>
        </is>
      </c>
      <c r="B26" s="5" t="n">
        <v>11200</v>
      </c>
      <c r="D26" s="5" t="n">
        <v>11200</v>
      </c>
      <c r="F26" s="5" t="n">
        <v>9300</v>
      </c>
    </row>
    <row r="27">
      <c r="A27" s="4" t="inlineStr">
        <is>
          <t>Costs to Obtain [Member]</t>
        </is>
      </c>
    </row>
    <row r="28">
      <c r="A28" s="3" t="inlineStr">
        <is>
          <t>Disaggregation of Revenue [Line Items]</t>
        </is>
      </c>
    </row>
    <row r="29">
      <c r="A29" s="4" t="inlineStr">
        <is>
          <t>Capitalized Contract Cost, Net</t>
        </is>
      </c>
      <c r="B29" s="6" t="n">
        <v>1000</v>
      </c>
      <c r="D29" s="6" t="n">
        <v>1000</v>
      </c>
      <c r="F29" s="6" t="n">
        <v>2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carried at Fair Value (Details) - USD ($) $ in Thousands</t>
        </is>
      </c>
      <c r="B1" s="2" t="inlineStr">
        <is>
          <t>Jul. 02, 2021</t>
        </is>
      </c>
      <c r="C1" s="2" t="inlineStr">
        <is>
          <t>Dec. 31, 2020</t>
        </is>
      </c>
    </row>
    <row r="2">
      <c r="A2" s="3" t="inlineStr">
        <is>
          <t>Fair Value, Balance Sheet Grouping, Financial Statement Captions [Line Items]</t>
        </is>
      </c>
    </row>
    <row r="3">
      <c r="A3" s="4" t="inlineStr">
        <is>
          <t>Money Market Funds, at Carrying Value</t>
        </is>
      </c>
      <c r="B3" s="6" t="n">
        <v>65500</v>
      </c>
      <c r="C3" s="6" t="n">
        <v>51500</v>
      </c>
    </row>
    <row r="4">
      <c r="A4" s="4" t="inlineStr">
        <is>
          <t>Level 2 | Carrying Value</t>
        </is>
      </c>
    </row>
    <row r="5">
      <c r="A5" s="3" t="inlineStr">
        <is>
          <t>Fair Value, Balance Sheet Grouping, Financial Statement Captions [Line Items]</t>
        </is>
      </c>
    </row>
    <row r="6">
      <c r="A6" s="4" t="inlineStr">
        <is>
          <t>Debt</t>
        </is>
      </c>
      <c r="B6" s="5" t="n">
        <v>190404</v>
      </c>
      <c r="C6" s="5" t="n">
        <v>188919</v>
      </c>
    </row>
    <row r="7">
      <c r="A7" s="4" t="inlineStr">
        <is>
          <t>Level 2 | Fair Value</t>
        </is>
      </c>
    </row>
    <row r="8">
      <c r="A8" s="3" t="inlineStr">
        <is>
          <t>Fair Value, Balance Sheet Grouping, Financial Statement Captions [Line Items]</t>
        </is>
      </c>
    </row>
    <row r="9">
      <c r="A9" s="4" t="inlineStr">
        <is>
          <t>Debt</t>
        </is>
      </c>
      <c r="B9" s="6" t="n">
        <v>212501</v>
      </c>
      <c r="C9" s="6" t="n">
        <v>2300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Details) - USD ($) $ in Thousands</t>
        </is>
      </c>
      <c r="B1" s="2" t="inlineStr">
        <is>
          <t>Jul. 02, 2021</t>
        </is>
      </c>
      <c r="C1" s="2" t="inlineStr">
        <is>
          <t>Dec. 31, 2020</t>
        </is>
      </c>
    </row>
    <row r="2">
      <c r="A2" s="3" t="inlineStr">
        <is>
          <t>Inventory Disclosure [Abstract]</t>
        </is>
      </c>
    </row>
    <row r="3">
      <c r="A3" s="4" t="inlineStr">
        <is>
          <t>Raw materials</t>
        </is>
      </c>
      <c r="B3" s="6" t="n">
        <v>19021</v>
      </c>
      <c r="C3" s="6" t="n">
        <v>19502</v>
      </c>
    </row>
    <row r="4">
      <c r="A4" s="4" t="inlineStr">
        <is>
          <t>Contracts and other work in process (including certain general stock materials)</t>
        </is>
      </c>
      <c r="B4" s="5" t="n">
        <v>140494</v>
      </c>
      <c r="C4" s="5" t="n">
        <v>129241</v>
      </c>
    </row>
    <row r="5">
      <c r="A5" s="4" t="inlineStr">
        <is>
          <t>Finished goods</t>
        </is>
      </c>
      <c r="B5" s="5" t="n">
        <v>36618</v>
      </c>
      <c r="C5" s="5" t="n">
        <v>36329</v>
      </c>
    </row>
    <row r="6">
      <c r="A6" s="4" t="inlineStr">
        <is>
          <t>Inventories</t>
        </is>
      </c>
      <c r="B6" s="6" t="n">
        <v>196133</v>
      </c>
      <c r="C6" s="6" t="n">
        <v>1850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y Due to Contract Changes, Negotiated Settlements and Claims for Unanticipated Contract Costs (Details) - USD ($) $ in Thousands</t>
        </is>
      </c>
      <c r="B1" s="2" t="inlineStr">
        <is>
          <t>Jul. 02, 2021</t>
        </is>
      </c>
      <c r="C1" s="2" t="inlineStr">
        <is>
          <t>Dec. 31, 2020</t>
        </is>
      </c>
    </row>
    <row r="2">
      <c r="A2" s="3" t="inlineStr">
        <is>
          <t>Inventory Disclosure [Abstract]</t>
        </is>
      </c>
    </row>
    <row r="3">
      <c r="A3" s="4" t="inlineStr">
        <is>
          <t>Contract changes, negotiated settlements and claims for unanticipated contract costs</t>
        </is>
      </c>
      <c r="B3" s="6" t="n">
        <v>467</v>
      </c>
      <c r="C3" s="6"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Other Inventory Information (Details) - USD ($) $ in Thousands</t>
        </is>
      </c>
      <c r="B1" s="2" t="inlineStr">
        <is>
          <t>Jul. 02, 2021</t>
        </is>
      </c>
      <c r="C1" s="2" t="inlineStr">
        <is>
          <t>Dec. 31, 2020</t>
        </is>
      </c>
    </row>
    <row r="2">
      <c r="A2" s="3" t="inlineStr">
        <is>
          <t>Schedule of Inventory [Line Items]</t>
        </is>
      </c>
    </row>
    <row r="3">
      <c r="A3" s="4" t="inlineStr">
        <is>
          <t>Inventories</t>
        </is>
      </c>
      <c r="B3" s="6" t="n">
        <v>196133</v>
      </c>
      <c r="C3" s="6" t="n">
        <v>185072</v>
      </c>
    </row>
    <row r="4">
      <c r="A4" s="4" t="inlineStr">
        <is>
          <t>K-MAX®</t>
        </is>
      </c>
    </row>
    <row r="5">
      <c r="A5" s="3" t="inlineStr">
        <is>
          <t>Schedule of Inventory [Line Items]</t>
        </is>
      </c>
    </row>
    <row r="6">
      <c r="A6" s="4" t="inlineStr">
        <is>
          <t>Inventory, gross</t>
        </is>
      </c>
      <c r="B6" s="5" t="n">
        <v>65800</v>
      </c>
      <c r="C6" s="5" t="n">
        <v>60400</v>
      </c>
    </row>
    <row r="7">
      <c r="A7" s="4" t="inlineStr">
        <is>
          <t>Inventory noncurrent</t>
        </is>
      </c>
      <c r="B7" s="5" t="n">
        <v>30100</v>
      </c>
    </row>
    <row r="8">
      <c r="A8" s="4" t="inlineStr">
        <is>
          <t>SH 2GA Super Seasprite Program</t>
        </is>
      </c>
    </row>
    <row r="9">
      <c r="A9" s="3" t="inlineStr">
        <is>
          <t>Schedule of Inventory [Line Items]</t>
        </is>
      </c>
    </row>
    <row r="10">
      <c r="A10" s="4" t="inlineStr">
        <is>
          <t>Inventory, gross</t>
        </is>
      </c>
      <c r="B10" s="5" t="n">
        <v>6100</v>
      </c>
      <c r="C10" s="6" t="n">
        <v>6300</v>
      </c>
    </row>
    <row r="11">
      <c r="A11" s="4" t="inlineStr">
        <is>
          <t>Inventory noncurrent</t>
        </is>
      </c>
      <c r="B11" s="6" t="n">
        <v>5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arrying Amount of Goodwill (Details) - USD ($) $ in Thousands</t>
        </is>
      </c>
      <c r="B1" s="2" t="inlineStr">
        <is>
          <t>6 Months Ended</t>
        </is>
      </c>
    </row>
    <row r="2">
      <c r="B2" s="2" t="inlineStr">
        <is>
          <t>Jul. 02, 2021</t>
        </is>
      </c>
      <c r="C2" s="2" t="inlineStr">
        <is>
          <t>Dec. 31, 2020</t>
        </is>
      </c>
    </row>
    <row r="3">
      <c r="A3" s="3" t="inlineStr">
        <is>
          <t>Goodwill [Roll Forward]</t>
        </is>
      </c>
    </row>
    <row r="4">
      <c r="A4" s="4" t="inlineStr">
        <is>
          <t>Gross balance at beginning of period</t>
        </is>
      </c>
      <c r="C4" s="6" t="n">
        <v>313803</v>
      </c>
    </row>
    <row r="5">
      <c r="A5" s="4" t="inlineStr">
        <is>
          <t>Accumulated impairment</t>
        </is>
      </c>
      <c r="C5" s="5" t="n">
        <v>-66559</v>
      </c>
    </row>
    <row r="6">
      <c r="A6" s="4" t="inlineStr">
        <is>
          <t>Net balance at beginning of period</t>
        </is>
      </c>
      <c r="B6" s="6" t="n">
        <v>247244</v>
      </c>
    </row>
    <row r="7">
      <c r="A7" s="4" t="inlineStr">
        <is>
          <t>Additions</t>
        </is>
      </c>
      <c r="B7" s="5" t="n">
        <v>0</v>
      </c>
    </row>
    <row r="8">
      <c r="A8" s="4" t="inlineStr">
        <is>
          <t>Impairments</t>
        </is>
      </c>
      <c r="B8" s="5" t="n">
        <v>0</v>
      </c>
    </row>
    <row r="9">
      <c r="A9" s="4" t="inlineStr">
        <is>
          <t>Foreign currency translation</t>
        </is>
      </c>
      <c r="B9" s="5" t="n">
        <v>-2764</v>
      </c>
    </row>
    <row r="10">
      <c r="A10" s="4" t="inlineStr">
        <is>
          <t>Net balance at end of period</t>
        </is>
      </c>
      <c r="B10" s="6" t="n">
        <v>244480</v>
      </c>
      <c r="C10" s="6" t="n">
        <v>2472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Details) - USD ($) $ in Thousands</t>
        </is>
      </c>
      <c r="B1" s="2" t="inlineStr">
        <is>
          <t>6 Months Ended</t>
        </is>
      </c>
    </row>
    <row r="2">
      <c r="B2" s="2" t="inlineStr">
        <is>
          <t>Jul. 02, 2021</t>
        </is>
      </c>
      <c r="C2" s="2" t="inlineStr">
        <is>
          <t>Dec. 31, 2020</t>
        </is>
      </c>
    </row>
    <row r="3">
      <c r="A3" s="3" t="inlineStr">
        <is>
          <t>Finite-Lived Intangible Assets [Line Items]</t>
        </is>
      </c>
    </row>
    <row r="4">
      <c r="A4" s="4" t="inlineStr">
        <is>
          <t>Gross Amount</t>
        </is>
      </c>
      <c r="B4" s="6" t="n">
        <v>196125</v>
      </c>
      <c r="C4" s="6" t="n">
        <v>197846</v>
      </c>
    </row>
    <row r="5">
      <c r="A5" s="4" t="inlineStr">
        <is>
          <t>Accumulated Amortization</t>
        </is>
      </c>
      <c r="B5" s="5" t="n">
        <v>-51921</v>
      </c>
      <c r="C5" s="5" t="n">
        <v>-47648</v>
      </c>
    </row>
    <row r="6">
      <c r="A6" s="4" t="inlineStr">
        <is>
          <t>Customer lists / relationships</t>
        </is>
      </c>
    </row>
    <row r="7">
      <c r="A7" s="3" t="inlineStr">
        <is>
          <t>Finite-Lived Intangible Assets [Line Items]</t>
        </is>
      </c>
    </row>
    <row r="8">
      <c r="A8" s="4" t="inlineStr">
        <is>
          <t>Gross Amount</t>
        </is>
      </c>
      <c r="B8" s="5" t="n">
        <v>128176</v>
      </c>
      <c r="C8" s="5" t="n">
        <v>128882</v>
      </c>
    </row>
    <row r="9">
      <c r="A9" s="4" t="inlineStr">
        <is>
          <t>Accumulated Amortization</t>
        </is>
      </c>
      <c r="B9" s="5" t="n">
        <v>-32688</v>
      </c>
      <c r="C9" s="5" t="n">
        <v>-30094</v>
      </c>
    </row>
    <row r="10">
      <c r="A10" s="4" t="inlineStr">
        <is>
          <t>Developed technologies</t>
        </is>
      </c>
    </row>
    <row r="11">
      <c r="A11" s="3" t="inlineStr">
        <is>
          <t>Finite-Lived Intangible Assets [Line Items]</t>
        </is>
      </c>
    </row>
    <row r="12">
      <c r="A12" s="4" t="inlineStr">
        <is>
          <t>Gross Amount</t>
        </is>
      </c>
      <c r="B12" s="5" t="n">
        <v>45534</v>
      </c>
      <c r="C12" s="5" t="n">
        <v>45798</v>
      </c>
    </row>
    <row r="13">
      <c r="A13" s="4" t="inlineStr">
        <is>
          <t>Accumulated Amortization</t>
        </is>
      </c>
      <c r="B13" s="5" t="n">
        <v>-11661</v>
      </c>
      <c r="C13" s="5" t="n">
        <v>-9665</v>
      </c>
    </row>
    <row r="14">
      <c r="A14" s="4" t="inlineStr">
        <is>
          <t>Trademarks / trade names</t>
        </is>
      </c>
    </row>
    <row r="15">
      <c r="A15" s="3" t="inlineStr">
        <is>
          <t>Finite-Lived Intangible Assets [Line Items]</t>
        </is>
      </c>
    </row>
    <row r="16">
      <c r="A16" s="4" t="inlineStr">
        <is>
          <t>Gross Amount</t>
        </is>
      </c>
      <c r="B16" s="5" t="n">
        <v>17197</v>
      </c>
      <c r="C16" s="5" t="n">
        <v>17353</v>
      </c>
    </row>
    <row r="17">
      <c r="A17" s="4" t="inlineStr">
        <is>
          <t>Accumulated Amortization</t>
        </is>
      </c>
      <c r="B17" s="5" t="n">
        <v>-2421</v>
      </c>
      <c r="C17" s="5" t="n">
        <v>-2149</v>
      </c>
    </row>
    <row r="18">
      <c r="A18" s="4" t="inlineStr">
        <is>
          <t>Non-compete agreements and other</t>
        </is>
      </c>
    </row>
    <row r="19">
      <c r="A19" s="3" t="inlineStr">
        <is>
          <t>Finite-Lived Intangible Assets [Line Items]</t>
        </is>
      </c>
    </row>
    <row r="20">
      <c r="A20" s="4" t="inlineStr">
        <is>
          <t>Gross Amount</t>
        </is>
      </c>
      <c r="B20" s="5" t="n">
        <v>4695</v>
      </c>
      <c r="C20" s="5" t="n">
        <v>5290</v>
      </c>
    </row>
    <row r="21">
      <c r="A21" s="4" t="inlineStr">
        <is>
          <t>Accumulated Amortization</t>
        </is>
      </c>
      <c r="B21" s="6" t="n">
        <v>-4682</v>
      </c>
      <c r="C21" s="5" t="n">
        <v>-5276</v>
      </c>
    </row>
    <row r="22">
      <c r="A22" s="4" t="inlineStr">
        <is>
          <t>Patents</t>
        </is>
      </c>
    </row>
    <row r="23">
      <c r="A23" s="3" t="inlineStr">
        <is>
          <t>Finite-Lived Intangible Assets [Line Items]</t>
        </is>
      </c>
    </row>
    <row r="24">
      <c r="A24" s="4" t="inlineStr">
        <is>
          <t>Amortization Period</t>
        </is>
      </c>
      <c r="B24" s="4" t="inlineStr">
        <is>
          <t>17 years</t>
        </is>
      </c>
    </row>
    <row r="25">
      <c r="A25" s="4" t="inlineStr">
        <is>
          <t>Gross Amount</t>
        </is>
      </c>
      <c r="B25" s="6" t="n">
        <v>523</v>
      </c>
      <c r="C25" s="5" t="n">
        <v>523</v>
      </c>
    </row>
    <row r="26">
      <c r="A26" s="4" t="inlineStr">
        <is>
          <t>Accumulated Amortization</t>
        </is>
      </c>
      <c r="B26" s="6" t="n">
        <v>-469</v>
      </c>
      <c r="C26" s="6" t="n">
        <v>-464</v>
      </c>
    </row>
    <row r="27">
      <c r="A27" s="4" t="inlineStr">
        <is>
          <t>Minimum | Customer lists / relationships</t>
        </is>
      </c>
    </row>
    <row r="28">
      <c r="A28" s="3" t="inlineStr">
        <is>
          <t>Finite-Lived Intangible Assets [Line Items]</t>
        </is>
      </c>
    </row>
    <row r="29">
      <c r="A29" s="4" t="inlineStr">
        <is>
          <t>Amortization Period</t>
        </is>
      </c>
      <c r="B29" s="4" t="inlineStr">
        <is>
          <t>6 years</t>
        </is>
      </c>
    </row>
    <row r="30">
      <c r="A30" s="4" t="inlineStr">
        <is>
          <t>Minimum | Developed technologies</t>
        </is>
      </c>
    </row>
    <row r="31">
      <c r="A31" s="3" t="inlineStr">
        <is>
          <t>Finite-Lived Intangible Assets [Line Items]</t>
        </is>
      </c>
    </row>
    <row r="32">
      <c r="A32" s="4" t="inlineStr">
        <is>
          <t>Amortization Period</t>
        </is>
      </c>
      <c r="B32" s="4" t="inlineStr">
        <is>
          <t>7 years</t>
        </is>
      </c>
    </row>
    <row r="33">
      <c r="A33" s="4" t="inlineStr">
        <is>
          <t>Minimum | Trademarks / trade names</t>
        </is>
      </c>
    </row>
    <row r="34">
      <c r="A34" s="3" t="inlineStr">
        <is>
          <t>Finite-Lived Intangible Assets [Line Items]</t>
        </is>
      </c>
    </row>
    <row r="35">
      <c r="A35" s="4" t="inlineStr">
        <is>
          <t>Amortization Period</t>
        </is>
      </c>
      <c r="B35" s="4" t="inlineStr">
        <is>
          <t>15 years</t>
        </is>
      </c>
    </row>
    <row r="36">
      <c r="A36" s="4" t="inlineStr">
        <is>
          <t>Minimum | Non-compete agreements and other</t>
        </is>
      </c>
    </row>
    <row r="37">
      <c r="A37" s="3" t="inlineStr">
        <is>
          <t>Finite-Lived Intangible Assets [Line Items]</t>
        </is>
      </c>
    </row>
    <row r="38">
      <c r="A38" s="4" t="inlineStr">
        <is>
          <t>Amortization Period</t>
        </is>
      </c>
      <c r="B38" s="4" t="inlineStr">
        <is>
          <t>1 year</t>
        </is>
      </c>
    </row>
    <row r="39">
      <c r="A39" s="4" t="inlineStr">
        <is>
          <t>Maximum | Customer lists / relationships</t>
        </is>
      </c>
    </row>
    <row r="40">
      <c r="A40" s="3" t="inlineStr">
        <is>
          <t>Finite-Lived Intangible Assets [Line Items]</t>
        </is>
      </c>
    </row>
    <row r="41">
      <c r="A41" s="4" t="inlineStr">
        <is>
          <t>Amortization Period</t>
        </is>
      </c>
      <c r="B41" s="4" t="inlineStr">
        <is>
          <t>38 years</t>
        </is>
      </c>
    </row>
    <row r="42">
      <c r="A42" s="4" t="inlineStr">
        <is>
          <t>Maximum | Developed technologies</t>
        </is>
      </c>
    </row>
    <row r="43">
      <c r="A43" s="3" t="inlineStr">
        <is>
          <t>Finite-Lived Intangible Assets [Line Items]</t>
        </is>
      </c>
    </row>
    <row r="44">
      <c r="A44" s="4" t="inlineStr">
        <is>
          <t>Amortization Period</t>
        </is>
      </c>
      <c r="B44" s="4" t="inlineStr">
        <is>
          <t>20 years</t>
        </is>
      </c>
    </row>
    <row r="45">
      <c r="A45" s="4" t="inlineStr">
        <is>
          <t>Maximum | Trademarks / trade names</t>
        </is>
      </c>
    </row>
    <row r="46">
      <c r="A46" s="3" t="inlineStr">
        <is>
          <t>Finite-Lived Intangible Assets [Line Items]</t>
        </is>
      </c>
    </row>
    <row r="47">
      <c r="A47" s="4" t="inlineStr">
        <is>
          <t>Amortization Period</t>
        </is>
      </c>
      <c r="B47" s="4" t="inlineStr">
        <is>
          <t>40 years</t>
        </is>
      </c>
    </row>
    <row r="48">
      <c r="A48" s="4" t="inlineStr">
        <is>
          <t>Maximum | Non-compete agreements and other</t>
        </is>
      </c>
    </row>
    <row r="49">
      <c r="A49" s="3" t="inlineStr">
        <is>
          <t>Finite-Lived Intangible Assets [Line Items]</t>
        </is>
      </c>
    </row>
    <row r="50">
      <c r="A50" s="4" t="inlineStr">
        <is>
          <t>Amortization Period</t>
        </is>
      </c>
      <c r="B50"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l. 02, 2021</t>
        </is>
      </c>
      <c r="C1" s="2" t="inlineStr">
        <is>
          <t>Dec. 31, 2020</t>
        </is>
      </c>
    </row>
    <row r="2">
      <c r="A2" s="3" t="inlineStr">
        <is>
          <t>Statement of Financial Position [Abstract]</t>
        </is>
      </c>
    </row>
    <row r="3">
      <c r="A3" s="4" t="inlineStr">
        <is>
          <t>Accumulated Depreciation, Depletion and Amortization, Property, Plant, and Equipment</t>
        </is>
      </c>
      <c r="B3" s="6" t="n">
        <v>240970</v>
      </c>
      <c r="C3" s="6" t="n">
        <v>228984</v>
      </c>
    </row>
    <row r="4">
      <c r="A4" s="3" t="inlineStr">
        <is>
          <t>Stockholders' Equity, Number of Shares, Par Value and Other Disclosures [Abstract]</t>
        </is>
      </c>
    </row>
    <row r="5">
      <c r="A5" s="4" t="inlineStr">
        <is>
          <t>Preferred stock, par value (in usd per share)</t>
        </is>
      </c>
      <c r="B5" s="6" t="n">
        <v>1</v>
      </c>
      <c r="C5" s="6" t="n">
        <v>1</v>
      </c>
    </row>
    <row r="6">
      <c r="A6" s="4" t="inlineStr">
        <is>
          <t>Preferred stock, shares authorized (in shares)</t>
        </is>
      </c>
      <c r="B6" s="5" t="n">
        <v>200000</v>
      </c>
      <c r="C6" s="5" t="n">
        <v>200000</v>
      </c>
    </row>
    <row r="7">
      <c r="A7" s="4" t="inlineStr">
        <is>
          <t>Preferred Stock, Shares Outstanding</t>
        </is>
      </c>
      <c r="B7" s="5" t="n">
        <v>0</v>
      </c>
      <c r="C7" s="5" t="n">
        <v>0</v>
      </c>
    </row>
    <row r="8">
      <c r="A8" s="4" t="inlineStr">
        <is>
          <t>Common stock, par value (in usd per share)</t>
        </is>
      </c>
      <c r="B8" s="6" t="n">
        <v>1</v>
      </c>
      <c r="C8" s="6" t="n">
        <v>1</v>
      </c>
    </row>
    <row r="9">
      <c r="A9" s="4" t="inlineStr">
        <is>
          <t>Common stock, shares authorized (in shares)</t>
        </is>
      </c>
      <c r="B9" s="5" t="n">
        <v>50000000</v>
      </c>
      <c r="C9" s="5" t="n">
        <v>50000000</v>
      </c>
    </row>
    <row r="10">
      <c r="A10" s="4" t="inlineStr">
        <is>
          <t>Common stock, shares issued (in shares)</t>
        </is>
      </c>
      <c r="B10" s="5" t="n">
        <v>30400125</v>
      </c>
      <c r="C10" s="5" t="n">
        <v>30278668</v>
      </c>
    </row>
    <row r="11">
      <c r="A11" s="4" t="inlineStr">
        <is>
          <t>Common stock held in treasury, at cost (in shares)</t>
        </is>
      </c>
      <c r="B11" s="5" t="n">
        <v>2567430</v>
      </c>
      <c r="C11" s="5" t="n">
        <v>2555785</v>
      </c>
    </row>
    <row r="12">
      <c r="A12" s="4" t="inlineStr">
        <is>
          <t>Disposal Group, Including Discontinued Operation, Liabilities, Current</t>
        </is>
      </c>
      <c r="B12" s="6" t="n">
        <v>0</v>
      </c>
      <c r="C12" s="6" t="n">
        <v>18086</v>
      </c>
    </row>
    <row r="13">
      <c r="A13" s="4" t="inlineStr">
        <is>
          <t>Disposal Group, Including Discontinued Operation, Liabilities, Noncurrent</t>
        </is>
      </c>
      <c r="B13" s="6" t="n">
        <v>0</v>
      </c>
      <c r="C13" s="6" t="n">
        <v>1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Pension plan net periodic benefit cost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efined Benefit Plan Disclosure</t>
        </is>
      </c>
    </row>
    <row r="4">
      <c r="A4" s="4" t="inlineStr">
        <is>
          <t>Defined Benefit Plan, Service Cost Benefit</t>
        </is>
      </c>
      <c r="B4" s="6" t="n">
        <v>-1000</v>
      </c>
    </row>
    <row r="5">
      <c r="A5" s="4" t="inlineStr">
        <is>
          <t>Increase (Decrease) in PBGC Premium</t>
        </is>
      </c>
      <c r="D5" s="6" t="n">
        <v>3900</v>
      </c>
    </row>
    <row r="6">
      <c r="A6" s="4" t="inlineStr">
        <is>
          <t>Qualified Pension Plan</t>
        </is>
      </c>
    </row>
    <row r="7">
      <c r="A7" s="3" t="inlineStr">
        <is>
          <t>Defined Benefit Plan Disclosure</t>
        </is>
      </c>
    </row>
    <row r="8">
      <c r="A8" s="4" t="inlineStr">
        <is>
          <t>Defined Benefit Plan, Service Cost Benefit</t>
        </is>
      </c>
      <c r="B8" s="5" t="n">
        <v>-649</v>
      </c>
    </row>
    <row r="9">
      <c r="A9" s="4" t="inlineStr">
        <is>
          <t>Service cost(1)</t>
        </is>
      </c>
      <c r="C9" s="6" t="n">
        <v>1309</v>
      </c>
      <c r="D9" s="5" t="n">
        <v>651</v>
      </c>
      <c r="E9" s="6" t="n">
        <v>2618</v>
      </c>
    </row>
    <row r="10">
      <c r="A10" s="4" t="inlineStr">
        <is>
          <t>Interest cost on projected benefit obligation</t>
        </is>
      </c>
      <c r="B10" s="5" t="n">
        <v>3558</v>
      </c>
      <c r="C10" s="5" t="n">
        <v>5255</v>
      </c>
      <c r="D10" s="5" t="n">
        <v>7083</v>
      </c>
      <c r="E10" s="5" t="n">
        <v>10510</v>
      </c>
    </row>
    <row r="11">
      <c r="A11" s="4" t="inlineStr">
        <is>
          <t>Expected return on plan assets</t>
        </is>
      </c>
      <c r="B11" s="5" t="n">
        <v>-11314</v>
      </c>
      <c r="C11" s="5" t="n">
        <v>-10796</v>
      </c>
      <c r="D11" s="5" t="n">
        <v>-22589</v>
      </c>
      <c r="E11" s="5" t="n">
        <v>-21592</v>
      </c>
    </row>
    <row r="12">
      <c r="A12" s="4" t="inlineStr">
        <is>
          <t>Amortization of net loss</t>
        </is>
      </c>
      <c r="B12" s="5" t="n">
        <v>1147</v>
      </c>
      <c r="C12" s="5" t="n">
        <v>1201</v>
      </c>
      <c r="D12" s="5" t="n">
        <v>2222</v>
      </c>
      <c r="E12" s="5" t="n">
        <v>2402</v>
      </c>
    </row>
    <row r="13">
      <c r="A13" s="4" t="inlineStr">
        <is>
          <t>Net pension (income) cost</t>
        </is>
      </c>
      <c r="B13" s="5" t="n">
        <v>-7258</v>
      </c>
      <c r="C13" s="5" t="n">
        <v>-3031</v>
      </c>
      <c r="D13" s="5" t="n">
        <v>-12633</v>
      </c>
      <c r="E13" s="5" t="n">
        <v>-6062</v>
      </c>
    </row>
    <row r="14">
      <c r="A14" s="4" t="inlineStr">
        <is>
          <t>SERP</t>
        </is>
      </c>
    </row>
    <row r="15">
      <c r="A15" s="3" t="inlineStr">
        <is>
          <t>Defined Benefit Plan Disclosure</t>
        </is>
      </c>
    </row>
    <row r="16">
      <c r="A16" s="4" t="inlineStr">
        <is>
          <t>Service cost(1)</t>
        </is>
      </c>
      <c r="B16" s="5" t="n">
        <v>0</v>
      </c>
      <c r="C16" s="5" t="n">
        <v>0</v>
      </c>
      <c r="D16" s="5" t="n">
        <v>0</v>
      </c>
      <c r="E16" s="5" t="n">
        <v>0</v>
      </c>
    </row>
    <row r="17">
      <c r="A17" s="4" t="inlineStr">
        <is>
          <t>Interest cost on projected benefit obligation</t>
        </is>
      </c>
      <c r="B17" s="5" t="n">
        <v>14</v>
      </c>
      <c r="C17" s="5" t="n">
        <v>42</v>
      </c>
      <c r="D17" s="5" t="n">
        <v>29</v>
      </c>
      <c r="E17" s="5" t="n">
        <v>83</v>
      </c>
    </row>
    <row r="18">
      <c r="A18" s="4" t="inlineStr">
        <is>
          <t>Expected return on plan assets</t>
        </is>
      </c>
      <c r="B18" s="5" t="n">
        <v>0</v>
      </c>
      <c r="C18" s="5" t="n">
        <v>0</v>
      </c>
      <c r="D18" s="5" t="n">
        <v>0</v>
      </c>
      <c r="E18" s="5" t="n">
        <v>0</v>
      </c>
    </row>
    <row r="19">
      <c r="A19" s="4" t="inlineStr">
        <is>
          <t>Amortization of net loss</t>
        </is>
      </c>
      <c r="B19" s="5" t="n">
        <v>18</v>
      </c>
      <c r="C19" s="5" t="n">
        <v>236</v>
      </c>
      <c r="D19" s="5" t="n">
        <v>35</v>
      </c>
      <c r="E19" s="5" t="n">
        <v>472</v>
      </c>
    </row>
    <row r="20">
      <c r="A20" s="4" t="inlineStr">
        <is>
          <t>Net pension (income) cost</t>
        </is>
      </c>
      <c r="B20" s="6" t="n">
        <v>32</v>
      </c>
      <c r="C20" s="6" t="n">
        <v>278</v>
      </c>
      <c r="D20" s="6" t="n">
        <v>64</v>
      </c>
      <c r="E20" s="6" t="n">
        <v>5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ension Plans - Contributions (Details) - USD ($) $ in Millions</t>
        </is>
      </c>
      <c r="B1" s="2" t="inlineStr">
        <is>
          <t>6 Months Ended</t>
        </is>
      </c>
      <c r="C1" s="2" t="inlineStr">
        <is>
          <t>12 Months Ended</t>
        </is>
      </c>
    </row>
    <row r="2">
      <c r="B2" s="2" t="inlineStr">
        <is>
          <t>Jul. 02, 2021</t>
        </is>
      </c>
      <c r="C2" s="2" t="inlineStr">
        <is>
          <t>Dec. 31, 2020</t>
        </is>
      </c>
    </row>
    <row r="3">
      <c r="A3" s="4" t="inlineStr">
        <is>
          <t>Qualified Pension Plan</t>
        </is>
      </c>
    </row>
    <row r="4">
      <c r="A4" s="3" t="inlineStr">
        <is>
          <t>Defined Benefit Plans and Other Postretirement Benefit Plans</t>
        </is>
      </c>
    </row>
    <row r="5">
      <c r="A5" s="4" t="inlineStr">
        <is>
          <t>Contributions paid-to-date</t>
        </is>
      </c>
      <c r="B5" s="6" t="n">
        <v>10</v>
      </c>
      <c r="C5" s="6" t="n">
        <v>10</v>
      </c>
    </row>
    <row r="6">
      <c r="A6" s="4" t="inlineStr">
        <is>
          <t>Expected future contributions</t>
        </is>
      </c>
      <c r="B6" s="5" t="n">
        <v>0</v>
      </c>
    </row>
    <row r="7">
      <c r="A7" s="4" t="inlineStr">
        <is>
          <t>SERP</t>
        </is>
      </c>
    </row>
    <row r="8">
      <c r="A8" s="3" t="inlineStr">
        <is>
          <t>Defined Benefit Plans and Other Postretirement Benefit Plans</t>
        </is>
      </c>
    </row>
    <row r="9">
      <c r="A9" s="4" t="inlineStr">
        <is>
          <t>Contributions paid-to-date</t>
        </is>
      </c>
      <c r="B9" s="10" t="n">
        <v>0.3</v>
      </c>
      <c r="C9" s="9" t="n">
        <v>0.5</v>
      </c>
    </row>
    <row r="10">
      <c r="A10" s="4" t="inlineStr">
        <is>
          <t>Expected future contributions</t>
        </is>
      </c>
      <c r="B10" s="9" t="n">
        <v>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l. 02, 2021</t>
        </is>
      </c>
      <c r="C2" s="2" t="inlineStr">
        <is>
          <t>Jan. 15, 2018</t>
        </is>
      </c>
    </row>
    <row r="3">
      <c r="A3" s="4" t="inlineStr">
        <is>
          <t>Offset Agreement</t>
        </is>
      </c>
    </row>
    <row r="4">
      <c r="A4" s="3" t="inlineStr">
        <is>
          <t>Loss Contingencies [Line Items]</t>
        </is>
      </c>
    </row>
    <row r="5">
      <c r="A5" s="4" t="inlineStr">
        <is>
          <t>Notional amount</t>
        </is>
      </c>
      <c r="B5" s="6" t="n">
        <v>194</v>
      </c>
    </row>
    <row r="6">
      <c r="A6" s="4" t="inlineStr">
        <is>
          <t>Notional Value of Contract, Percent</t>
        </is>
      </c>
      <c r="C6" s="4" t="inlineStr">
        <is>
          <t>60.00%</t>
        </is>
      </c>
    </row>
    <row r="7">
      <c r="A7" s="4" t="inlineStr">
        <is>
          <t>Contractual Obligation</t>
        </is>
      </c>
      <c r="C7" s="6" t="n">
        <v>324</v>
      </c>
    </row>
    <row r="8">
      <c r="A8" s="4" t="inlineStr">
        <is>
          <t>Estimate of possible loss</t>
        </is>
      </c>
      <c r="B8" s="10" t="n">
        <v>16.5</v>
      </c>
    </row>
    <row r="9">
      <c r="A9" s="4" t="inlineStr">
        <is>
          <t>Contract with Customer, Liability</t>
        </is>
      </c>
      <c r="B9" s="10" t="n">
        <v>14.3</v>
      </c>
    </row>
    <row r="10">
      <c r="A10" s="4" t="inlineStr">
        <is>
          <t>New Hartford</t>
        </is>
      </c>
    </row>
    <row r="11">
      <c r="A11" s="3" t="inlineStr">
        <is>
          <t>Loss Contingencies [Line Items]</t>
        </is>
      </c>
    </row>
    <row r="12">
      <c r="A12" s="4" t="inlineStr">
        <is>
          <t>Estimate of environmental remediation cost</t>
        </is>
      </c>
      <c r="B12" s="10" t="n">
        <v>2.3</v>
      </c>
    </row>
    <row r="13">
      <c r="A13" s="4" t="inlineStr">
        <is>
          <t>Payments for environmental remediation</t>
        </is>
      </c>
      <c r="B13" s="10" t="n">
        <v>1.7</v>
      </c>
    </row>
    <row r="14">
      <c r="A14" s="4" t="inlineStr">
        <is>
          <t>New Hartford | Other accruals and payables</t>
        </is>
      </c>
    </row>
    <row r="15">
      <c r="A15" s="3" t="inlineStr">
        <is>
          <t>Loss Contingencies [Line Items]</t>
        </is>
      </c>
    </row>
    <row r="16">
      <c r="A16" s="4" t="inlineStr">
        <is>
          <t>Estimate of environmental remediation cost</t>
        </is>
      </c>
      <c r="B16" s="10" t="n">
        <v>0.1</v>
      </c>
    </row>
    <row r="17">
      <c r="A17" s="4" t="inlineStr">
        <is>
          <t>New Hartford | Accruals and payables and other long-term liabilties</t>
        </is>
      </c>
    </row>
    <row r="18">
      <c r="A18" s="3" t="inlineStr">
        <is>
          <t>Loss Contingencies [Line Items]</t>
        </is>
      </c>
    </row>
    <row r="19">
      <c r="A19" s="4" t="inlineStr">
        <is>
          <t>Estimate of environmental remediation cost</t>
        </is>
      </c>
      <c r="B19" s="10" t="n">
        <v>0.6</v>
      </c>
    </row>
    <row r="20">
      <c r="A20" s="4" t="inlineStr">
        <is>
          <t>Bloomfield</t>
        </is>
      </c>
    </row>
    <row r="21">
      <c r="A21" s="3" t="inlineStr">
        <is>
          <t>Loss Contingencies [Line Items]</t>
        </is>
      </c>
    </row>
    <row r="22">
      <c r="A22" s="4" t="inlineStr">
        <is>
          <t>Estimate of environmental remediation cost</t>
        </is>
      </c>
      <c r="B22" s="10" t="n">
        <v>2.4</v>
      </c>
    </row>
    <row r="23">
      <c r="A23" s="4" t="inlineStr">
        <is>
          <t>Payments for environmental remediation</t>
        </is>
      </c>
      <c r="B23" s="10" t="n">
        <v>14.6</v>
      </c>
    </row>
    <row r="24">
      <c r="A24" s="4" t="inlineStr">
        <is>
          <t>Environmental liability</t>
        </is>
      </c>
      <c r="B24" s="10" t="n">
        <v>10.3</v>
      </c>
    </row>
    <row r="25">
      <c r="A25" s="4" t="inlineStr">
        <is>
          <t>Estimated remediation liability</t>
        </is>
      </c>
      <c r="B25" s="9" t="n">
        <v>20.8</v>
      </c>
    </row>
    <row r="26">
      <c r="A26" s="4" t="inlineStr">
        <is>
          <t>Discount rate (as a percent)</t>
        </is>
      </c>
      <c r="B26" s="4" t="inlineStr">
        <is>
          <t>8.00%</t>
        </is>
      </c>
    </row>
    <row r="27">
      <c r="A27" s="4" t="inlineStr">
        <is>
          <t>Bloomfield | Other accruals and payables</t>
        </is>
      </c>
    </row>
    <row r="28">
      <c r="A28" s="3" t="inlineStr">
        <is>
          <t>Loss Contingencies [Line Items]</t>
        </is>
      </c>
    </row>
    <row r="29">
      <c r="A29" s="4" t="inlineStr">
        <is>
          <t>Estimate of environmental remediation cost</t>
        </is>
      </c>
      <c r="B29" s="9" t="n">
        <v>0.4</v>
      </c>
    </row>
    <row r="30">
      <c r="A30" s="4" t="inlineStr">
        <is>
          <t>Pension Costs</t>
        </is>
      </c>
    </row>
    <row r="31">
      <c r="A31" s="3" t="inlineStr">
        <is>
          <t>Loss Contingencies [Line Items]</t>
        </is>
      </c>
    </row>
    <row r="32">
      <c r="A32" s="4" t="inlineStr">
        <is>
          <t>Accrual for claims</t>
        </is>
      </c>
      <c r="B32" s="9" t="n">
        <v>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Schedule of Earnings Per Share, Basic and Diluted (Details) - USD ($) $ / shares in Units, shares in Thousands,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Earnings Per Share Reconciliation [Abstract]</t>
        </is>
      </c>
    </row>
    <row r="4">
      <c r="A4" s="4" t="inlineStr">
        <is>
          <t>Earnings from continuing operations</t>
        </is>
      </c>
      <c r="B4" s="6" t="n">
        <v>11856</v>
      </c>
      <c r="C4" s="6" t="n">
        <v>-100</v>
      </c>
      <c r="D4" s="6" t="n">
        <v>19840</v>
      </c>
      <c r="E4" s="6" t="n">
        <v>-507</v>
      </c>
    </row>
    <row r="5">
      <c r="A5" s="4" t="inlineStr">
        <is>
          <t>Earnings from discontinued operations, net of tax</t>
        </is>
      </c>
      <c r="B5" s="5" t="n">
        <v>0</v>
      </c>
      <c r="C5" s="5" t="n">
        <v>0</v>
      </c>
      <c r="D5" s="5" t="n">
        <v>0</v>
      </c>
      <c r="E5" s="5" t="n">
        <v>692</v>
      </c>
    </row>
    <row r="6">
      <c r="A6" s="4" t="inlineStr">
        <is>
          <t>Net earnings (loss)</t>
        </is>
      </c>
      <c r="B6" s="6" t="n">
        <v>11856</v>
      </c>
      <c r="C6" s="6" t="n">
        <v>-100</v>
      </c>
      <c r="D6" s="6" t="n">
        <v>19840</v>
      </c>
      <c r="E6" s="6" t="n">
        <v>185</v>
      </c>
    </row>
    <row r="7">
      <c r="A7" s="3" t="inlineStr">
        <is>
          <t>Basic:</t>
        </is>
      </c>
    </row>
    <row r="8">
      <c r="A8" s="4" t="inlineStr">
        <is>
          <t>Weighted average number of shares outstanding (in shares)</t>
        </is>
      </c>
      <c r="B8" s="5" t="n">
        <v>27867</v>
      </c>
      <c r="C8" s="5" t="n">
        <v>27659</v>
      </c>
      <c r="D8" s="5" t="n">
        <v>27841</v>
      </c>
      <c r="E8" s="5" t="n">
        <v>27734</v>
      </c>
    </row>
    <row r="9">
      <c r="A9" s="4" t="inlineStr">
        <is>
          <t>Basic earnings per share from continuing operations</t>
        </is>
      </c>
      <c r="B9" s="7" t="n">
        <v>0.43</v>
      </c>
      <c r="C9" s="6" t="n">
        <v>0</v>
      </c>
      <c r="D9" s="7" t="n">
        <v>0.71</v>
      </c>
      <c r="E9" s="7" t="n">
        <v>-0.02</v>
      </c>
    </row>
    <row r="10">
      <c r="A10" s="4" t="inlineStr">
        <is>
          <t>Income (Loss) from Discontinued Operations and Disposal of Discontinued Operations, Net of Tax, Per Basic Share</t>
        </is>
      </c>
      <c r="B10" s="5" t="n">
        <v>0</v>
      </c>
      <c r="C10" s="5" t="n">
        <v>0</v>
      </c>
      <c r="D10" s="5" t="n">
        <v>0</v>
      </c>
      <c r="E10" s="8" t="n">
        <v>0.03</v>
      </c>
    </row>
    <row r="11">
      <c r="A11" s="4" t="inlineStr">
        <is>
          <t>Basic earnings per share (in usd per share)</t>
        </is>
      </c>
      <c r="B11" s="7" t="n">
        <v>0.43</v>
      </c>
      <c r="C11" s="6" t="n">
        <v>0</v>
      </c>
      <c r="D11" s="7" t="n">
        <v>0.71</v>
      </c>
      <c r="E11" s="7" t="n">
        <v>0.01</v>
      </c>
    </row>
    <row r="12">
      <c r="A12" s="3" t="inlineStr">
        <is>
          <t>Diluted:</t>
        </is>
      </c>
    </row>
    <row r="13">
      <c r="A13" s="4" t="inlineStr">
        <is>
          <t>Weighted average shares issuable on exercise of dilutive stock options (in shares)</t>
        </is>
      </c>
      <c r="B13" s="5" t="n">
        <v>46</v>
      </c>
      <c r="C13" s="5" t="n">
        <v>0</v>
      </c>
      <c r="D13" s="5" t="n">
        <v>49</v>
      </c>
      <c r="E13" s="5" t="n">
        <v>0</v>
      </c>
    </row>
    <row r="14">
      <c r="A14" s="4" t="inlineStr">
        <is>
          <t>Diluted (in shares)</t>
        </is>
      </c>
      <c r="B14" s="5" t="n">
        <v>27913</v>
      </c>
      <c r="C14" s="5" t="n">
        <v>27659</v>
      </c>
      <c r="D14" s="5" t="n">
        <v>27890</v>
      </c>
      <c r="E14" s="5" t="n">
        <v>27734</v>
      </c>
    </row>
    <row r="15">
      <c r="A15" s="4" t="inlineStr">
        <is>
          <t>Diluted earnings per share from continuing operations</t>
        </is>
      </c>
      <c r="B15" s="7" t="n">
        <v>0.42</v>
      </c>
      <c r="C15" s="6" t="n">
        <v>0</v>
      </c>
      <c r="D15" s="7" t="n">
        <v>0.71</v>
      </c>
      <c r="E15" s="7" t="n">
        <v>-0.02</v>
      </c>
    </row>
    <row r="16">
      <c r="A16" s="4" t="inlineStr">
        <is>
          <t>Income (Loss) from Discontinued Operations and Disposal of Discontinued Operations, Net of Tax, Per Diluted Share</t>
        </is>
      </c>
      <c r="B16" s="5" t="n">
        <v>0</v>
      </c>
      <c r="C16" s="5" t="n">
        <v>0</v>
      </c>
      <c r="D16" s="5" t="n">
        <v>0</v>
      </c>
      <c r="E16" s="8" t="n">
        <v>0.03</v>
      </c>
    </row>
    <row r="17">
      <c r="A17" s="4" t="inlineStr">
        <is>
          <t>Diluted earnings per share (in usd per share)</t>
        </is>
      </c>
      <c r="B17" s="7" t="n">
        <v>0.42</v>
      </c>
      <c r="C17" s="6" t="n">
        <v>0</v>
      </c>
      <c r="D17" s="7" t="n">
        <v>0.71</v>
      </c>
      <c r="E17" s="7" t="n">
        <v>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Narrative (Details) - share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Earnings Per Share, Basic, by Common Class, Including Two Class Method [Line Items]</t>
        </is>
      </c>
    </row>
    <row r="4">
      <c r="A4" s="4" t="inlineStr">
        <is>
          <t>Incremental Common Shares Attributable to Dilutive Effect of Conversion of Debt Securities</t>
        </is>
      </c>
      <c r="C4" s="5" t="n">
        <v>5226</v>
      </c>
      <c r="E4" s="5" t="n">
        <v>43645</v>
      </c>
    </row>
    <row r="5">
      <c r="A5" s="4" t="inlineStr">
        <is>
          <t>Stock Compensation Plan</t>
        </is>
      </c>
    </row>
    <row r="6">
      <c r="A6" s="3" t="inlineStr">
        <is>
          <t>Earnings Per Share, Basic, by Common Class, Including Two Class Method [Line Items]</t>
        </is>
      </c>
    </row>
    <row r="7">
      <c r="A7" s="4" t="inlineStr">
        <is>
          <t>Antidilutive securities excluded from EPS</t>
        </is>
      </c>
      <c r="B7" s="5" t="n">
        <v>482339</v>
      </c>
      <c r="C7" s="5" t="n">
        <v>772781</v>
      </c>
      <c r="D7" s="5" t="n">
        <v>461649</v>
      </c>
      <c r="E7" s="5" t="n">
        <v>6080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rrangements - Compensation Arrangements by Share-based Payment Award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hare-based Compensation Arrangement by Share-based Payment Award</t>
        </is>
      </c>
    </row>
    <row r="4">
      <c r="A4" s="4" t="inlineStr">
        <is>
          <t>Stock compensation expense</t>
        </is>
      </c>
      <c r="B4" s="6" t="n">
        <v>2482</v>
      </c>
      <c r="C4" s="6" t="n">
        <v>1957</v>
      </c>
      <c r="D4" s="6" t="n">
        <v>4225</v>
      </c>
      <c r="E4" s="6" t="n">
        <v>3590</v>
      </c>
    </row>
    <row r="5">
      <c r="A5" s="4" t="inlineStr">
        <is>
          <t>Selling, General and Administrative Expenses [Member]</t>
        </is>
      </c>
    </row>
    <row r="6">
      <c r="A6" s="3" t="inlineStr">
        <is>
          <t>Share-based Compensation Arrangement by Share-based Payment Award</t>
        </is>
      </c>
    </row>
    <row r="7">
      <c r="A7" s="4" t="inlineStr">
        <is>
          <t>Stock compensation expense</t>
        </is>
      </c>
      <c r="C7" s="5" t="n">
        <v>2000</v>
      </c>
      <c r="E7" s="5" t="n">
        <v>3600</v>
      </c>
    </row>
    <row r="8">
      <c r="A8" s="4" t="inlineStr">
        <is>
          <t>Employee Severance</t>
        </is>
      </c>
    </row>
    <row r="9">
      <c r="A9" s="3" t="inlineStr">
        <is>
          <t>Share-based Compensation Arrangement by Share-based Payment Award</t>
        </is>
      </c>
    </row>
    <row r="10">
      <c r="A10" s="4" t="inlineStr">
        <is>
          <t>Stock compensation expense</t>
        </is>
      </c>
      <c r="B10" s="6" t="n">
        <v>200</v>
      </c>
      <c r="C10" s="6" t="n">
        <v>300</v>
      </c>
      <c r="D10" s="6" t="n">
        <v>200</v>
      </c>
      <c r="E10" s="6" t="n">
        <v>4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 width="14" customWidth="1" min="6" max="6"/>
  </cols>
  <sheetData>
    <row r="1">
      <c r="A1" s="1" t="inlineStr">
        <is>
          <t>Share-based Arrangements - Stock Options Activity (Details) - Stock Options - $ / shares</t>
        </is>
      </c>
      <c r="B1" s="2" t="inlineStr">
        <is>
          <t>3 Months Ended</t>
        </is>
      </c>
      <c r="C1" s="2" t="inlineStr">
        <is>
          <t>6 Months Ended</t>
        </is>
      </c>
    </row>
    <row r="2">
      <c r="B2" s="2" t="inlineStr">
        <is>
          <t>Jul. 02, 2021</t>
        </is>
      </c>
      <c r="C2" s="2" t="inlineStr">
        <is>
          <t>Jul. 02, 2021</t>
        </is>
      </c>
      <c r="D2" s="2" t="inlineStr">
        <is>
          <t>Jul. 03, 2020</t>
        </is>
      </c>
      <c r="E2" s="2" t="inlineStr">
        <is>
          <t>Apr. 02, 2021</t>
        </is>
      </c>
      <c r="F2" s="2" t="inlineStr">
        <is>
          <t>Dec. 31, 2020</t>
        </is>
      </c>
    </row>
    <row r="3">
      <c r="A3" s="3" t="inlineStr">
        <is>
          <t>Share-based Compensation Arrangement by Share-based Payment Award, Options, Outstanding [Roll Forward]</t>
        </is>
      </c>
    </row>
    <row r="4">
      <c r="A4" s="4" t="inlineStr">
        <is>
          <t>Outstanding at beginning of the period (in shares)</t>
        </is>
      </c>
      <c r="B4" s="5" t="n">
        <v>766520</v>
      </c>
      <c r="C4" s="5" t="n">
        <v>772625</v>
      </c>
    </row>
    <row r="5">
      <c r="A5" s="4" t="inlineStr">
        <is>
          <t>Granted (in shares)</t>
        </is>
      </c>
      <c r="B5" s="5" t="n">
        <v>0</v>
      </c>
      <c r="C5" s="5" t="n">
        <v>4990</v>
      </c>
    </row>
    <row r="6">
      <c r="A6" s="4" t="inlineStr">
        <is>
          <t>Exercised (in shares)</t>
        </is>
      </c>
      <c r="B6" s="5" t="n">
        <v>-3804</v>
      </c>
      <c r="C6" s="5" t="n">
        <v>-14899</v>
      </c>
    </row>
    <row r="7">
      <c r="A7" s="4" t="inlineStr">
        <is>
          <t>Forfeited or expired (in shares)</t>
        </is>
      </c>
      <c r="B7" s="5" t="n">
        <v>-1780</v>
      </c>
      <c r="C7" s="5" t="n">
        <v>-1780</v>
      </c>
    </row>
    <row r="8">
      <c r="A8" s="4" t="inlineStr">
        <is>
          <t>Outstanding at end of period (in shares)</t>
        </is>
      </c>
      <c r="B8" s="5" t="n">
        <v>760936</v>
      </c>
      <c r="C8" s="5" t="n">
        <v>760936</v>
      </c>
    </row>
    <row r="9">
      <c r="A9" s="3" t="inlineStr">
        <is>
          <t>Share-based Compensation Arrangement by Share-based Payment Award, Options, Outstanding, Weighted Average Exercise Price [Abstract]</t>
        </is>
      </c>
    </row>
    <row r="10">
      <c r="A10" s="4" t="inlineStr">
        <is>
          <t>Options outstanding at beginning of period, Weighted-average exercise price (in usd per share)</t>
        </is>
      </c>
      <c r="B10" s="7" t="n">
        <v>55.15</v>
      </c>
      <c r="C10" s="7" t="n">
        <v>55.15</v>
      </c>
      <c r="E10" s="7" t="n">
        <v>55.11</v>
      </c>
      <c r="F10" s="7" t="n">
        <v>54.87</v>
      </c>
    </row>
    <row r="11">
      <c r="A11" s="4" t="inlineStr">
        <is>
          <t>Granted, Weighted-average exercise price (in usd per share)</t>
        </is>
      </c>
      <c r="B11" s="5" t="n">
        <v>0</v>
      </c>
      <c r="C11" s="8" t="n">
        <v>55.85</v>
      </c>
    </row>
    <row r="12">
      <c r="A12" s="4" t="inlineStr">
        <is>
          <t>Exercised, Weighted-average exercise price (in usd per share)</t>
        </is>
      </c>
      <c r="B12" s="8" t="n">
        <v>42.86</v>
      </c>
      <c r="C12" s="8" t="n">
        <v>39.79</v>
      </c>
    </row>
    <row r="13">
      <c r="A13" s="4" t="inlineStr">
        <is>
          <t>Forfeited or expired, Weighted average exercise price (in usd per share)</t>
        </is>
      </c>
      <c r="B13" s="8" t="n">
        <v>64.48</v>
      </c>
      <c r="C13" s="8" t="n">
        <v>64.48</v>
      </c>
    </row>
    <row r="14">
      <c r="A14" s="4" t="inlineStr">
        <is>
          <t>Options outstanding end of period, Weighted-average exercise price (in usd per share)</t>
        </is>
      </c>
      <c r="B14" s="7" t="n">
        <v>55.15</v>
      </c>
      <c r="C14" s="7" t="n">
        <v>55.15</v>
      </c>
      <c r="E14" s="7" t="n">
        <v>55.11</v>
      </c>
      <c r="F14" s="7" t="n">
        <v>54.87</v>
      </c>
    </row>
    <row r="15">
      <c r="A15" s="3" t="inlineStr">
        <is>
          <t>Share-based Compensation Arrangement by Share-based Payment Award, Options, Additional Disclosures [Abstract]</t>
        </is>
      </c>
    </row>
    <row r="16">
      <c r="A16" s="4" t="inlineStr">
        <is>
          <t>Expected option term</t>
        </is>
      </c>
      <c r="C16" s="4" t="inlineStr">
        <is>
          <t>4 years 10 months 24 days</t>
        </is>
      </c>
      <c r="D16" s="4" t="inlineStr">
        <is>
          <t>4 years 10 months 24 days</t>
        </is>
      </c>
    </row>
    <row r="17">
      <c r="A17" s="4" t="inlineStr">
        <is>
          <t>Expected volatility</t>
        </is>
      </c>
      <c r="C17" s="4" t="inlineStr">
        <is>
          <t>35.70%</t>
        </is>
      </c>
      <c r="D17" s="4" t="inlineStr">
        <is>
          <t>20.20%</t>
        </is>
      </c>
    </row>
    <row r="18">
      <c r="A18" s="4" t="inlineStr">
        <is>
          <t>Risk-free interest rate</t>
        </is>
      </c>
      <c r="C18" s="4" t="inlineStr">
        <is>
          <t>0.50%</t>
        </is>
      </c>
      <c r="D18" s="4" t="inlineStr">
        <is>
          <t>1.40%</t>
        </is>
      </c>
    </row>
    <row r="19">
      <c r="A19" s="4" t="inlineStr">
        <is>
          <t>Expected dividend yield</t>
        </is>
      </c>
      <c r="C19" s="4" t="inlineStr">
        <is>
          <t>1.60%</t>
        </is>
      </c>
      <c r="D19" s="4" t="inlineStr">
        <is>
          <t>1.30%</t>
        </is>
      </c>
    </row>
    <row r="20">
      <c r="A20" s="4" t="inlineStr">
        <is>
          <t>Per share fair value of options granted (in usd per share)</t>
        </is>
      </c>
      <c r="C20" s="7" t="n">
        <v>14.89</v>
      </c>
      <c r="D20" s="7" t="n">
        <v>10.7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Arrangements - Restricted Stock Activity (Details) - Restricted Stock Awards - $ / shares</t>
        </is>
      </c>
      <c r="B1" s="2" t="inlineStr">
        <is>
          <t>3 Months Ended</t>
        </is>
      </c>
      <c r="C1" s="2" t="inlineStr">
        <is>
          <t>6 Months Ended</t>
        </is>
      </c>
    </row>
    <row r="2">
      <c r="B2" s="2" t="inlineStr">
        <is>
          <t>Jul. 02, 2021</t>
        </is>
      </c>
      <c r="C2" s="2" t="inlineStr">
        <is>
          <t>Jul. 02, 2021</t>
        </is>
      </c>
    </row>
    <row r="3">
      <c r="A3" s="3" t="inlineStr">
        <is>
          <t>Share-based Compensation Arrangement by Share-based Payment Award, Equity Instruments Other than Options, Nonvested, Number of Shares [Roll Forward]</t>
        </is>
      </c>
    </row>
    <row r="4">
      <c r="A4" s="4" t="inlineStr">
        <is>
          <t>Restricted Stock outstanding at beginning of the period (in shares)</t>
        </is>
      </c>
      <c r="B4" s="5" t="n">
        <v>150338</v>
      </c>
      <c r="C4" s="5" t="n">
        <v>109514</v>
      </c>
    </row>
    <row r="5">
      <c r="A5" s="4" t="inlineStr">
        <is>
          <t>Granted (in shares)</t>
        </is>
      </c>
      <c r="B5" s="5" t="n">
        <v>16681</v>
      </c>
      <c r="C5" s="5" t="n">
        <v>83656</v>
      </c>
    </row>
    <row r="6">
      <c r="A6" s="4" t="inlineStr">
        <is>
          <t>Vested (in shares)</t>
        </is>
      </c>
      <c r="B6" s="5" t="n">
        <v>-21088</v>
      </c>
      <c r="C6" s="5" t="n">
        <v>-47239</v>
      </c>
    </row>
    <row r="7">
      <c r="A7" s="4" t="inlineStr">
        <is>
          <t>Forfeited or expired (in shares)</t>
        </is>
      </c>
      <c r="B7" s="5" t="n">
        <v>-2227</v>
      </c>
      <c r="C7" s="5" t="n">
        <v>-2227</v>
      </c>
    </row>
    <row r="8">
      <c r="A8" s="4" t="inlineStr">
        <is>
          <t>Restricted Stock outstanding at end of period (in shares)</t>
        </is>
      </c>
      <c r="B8" s="5" t="n">
        <v>143704</v>
      </c>
      <c r="C8" s="5" t="n">
        <v>143704</v>
      </c>
    </row>
    <row r="9">
      <c r="A9" s="3" t="inlineStr">
        <is>
          <t>Share-based Compensation Arrangement by Share-based Payment Award, Equity Instruments Other than Options, Nonvested, Weighted Average Grant Date Fair Value [Abstract]</t>
        </is>
      </c>
    </row>
    <row r="10">
      <c r="A10" s="4" t="inlineStr">
        <is>
          <t>Restricted Stock outstanding at beginning of period, Weighted-average grant date fair value (usd per share)</t>
        </is>
      </c>
      <c r="B10" s="7" t="n">
        <v>53.97</v>
      </c>
      <c r="C10" s="7" t="n">
        <v>53.66</v>
      </c>
    </row>
    <row r="11">
      <c r="A11" s="4" t="inlineStr">
        <is>
          <t>Granted, Weighted Average Grant Date Fair Value (usd per share)</t>
        </is>
      </c>
      <c r="B11" s="8" t="n">
        <v>52.46</v>
      </c>
      <c r="C11" s="8" t="n">
        <v>55.2</v>
      </c>
    </row>
    <row r="12">
      <c r="A12" s="4" t="inlineStr">
        <is>
          <t>Vested, Weighted Average Grant Date Fair Value (usd per share)</t>
        </is>
      </c>
      <c r="B12" s="8" t="n">
        <v>53.47</v>
      </c>
      <c r="C12" s="8" t="n">
        <v>55.81</v>
      </c>
    </row>
    <row r="13">
      <c r="A13" s="4" t="inlineStr">
        <is>
          <t>Forfeited or expired, Weighted Average Grant Date Fair Value (usd per share)</t>
        </is>
      </c>
      <c r="B13" s="8" t="n">
        <v>58.29</v>
      </c>
      <c r="C13" s="8" t="n">
        <v>58.29</v>
      </c>
    </row>
    <row r="14">
      <c r="A14" s="4" t="inlineStr">
        <is>
          <t>Restricted Stock outstanding at end of period Weighted-average grant date fair value (usd per share)</t>
        </is>
      </c>
      <c r="B14" s="7" t="n">
        <v>53.77</v>
      </c>
      <c r="C14" s="7" t="n">
        <v>53.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 width="14" customWidth="1" min="6" max="6"/>
  </cols>
  <sheetData>
    <row r="1">
      <c r="A1" s="1" t="inlineStr">
        <is>
          <t>Share-based Arrangements Performance Shares (Details) - $ / shares</t>
        </is>
      </c>
      <c r="B1" s="2" t="inlineStr">
        <is>
          <t>3 Months Ended</t>
        </is>
      </c>
      <c r="C1" s="2" t="inlineStr">
        <is>
          <t>6 Months Ended</t>
        </is>
      </c>
    </row>
    <row r="2">
      <c r="B2" s="2" t="inlineStr">
        <is>
          <t>Jul. 02, 2021</t>
        </is>
      </c>
      <c r="C2" s="2" t="inlineStr">
        <is>
          <t>Jul. 02, 2021</t>
        </is>
      </c>
      <c r="D2" s="2" t="inlineStr">
        <is>
          <t>Jul. 03, 2020</t>
        </is>
      </c>
      <c r="E2" s="2" t="inlineStr">
        <is>
          <t>Apr. 02, 2021</t>
        </is>
      </c>
      <c r="F2" s="2" t="inlineStr">
        <is>
          <t>Dec. 31, 2020</t>
        </is>
      </c>
    </row>
    <row r="3">
      <c r="A3" s="3" t="inlineStr">
        <is>
          <t>Share-based Payment Arrangement [Abstract]</t>
        </is>
      </c>
    </row>
    <row r="4">
      <c r="A4" s="4" t="inlineStr">
        <is>
          <t>Share-based Compensation Arrangement by Share-based Payment Award, Award Vesting Rights, Percentage</t>
        </is>
      </c>
      <c r="C4" s="4" t="inlineStr">
        <is>
          <t>100.00%</t>
        </is>
      </c>
    </row>
    <row r="5">
      <c r="A5" s="3" t="inlineStr">
        <is>
          <t>Share-based Compensation Arrangement by Share-based Payment Award</t>
        </is>
      </c>
    </row>
    <row r="6">
      <c r="A6" s="4" t="inlineStr">
        <is>
          <t>Share-based Compensation Arrangement by Share-based Payment Award, Award Vesting Rights, Percentage</t>
        </is>
      </c>
      <c r="C6" s="4" t="inlineStr">
        <is>
          <t>100.00%</t>
        </is>
      </c>
    </row>
    <row r="7">
      <c r="A7" s="4" t="inlineStr">
        <is>
          <t>Minimum</t>
        </is>
      </c>
    </row>
    <row r="8">
      <c r="A8" s="3" t="inlineStr">
        <is>
          <t>Share-based Payment Arrangement [Abstract]</t>
        </is>
      </c>
    </row>
    <row r="9">
      <c r="A9" s="4" t="inlineStr">
        <is>
          <t>Share-based Compensation Arrangement by Share-based Payment Award, Award Vesting Rights, Percentage</t>
        </is>
      </c>
      <c r="C9" s="4" t="inlineStr">
        <is>
          <t>0.00%</t>
        </is>
      </c>
    </row>
    <row r="10">
      <c r="A10" s="3" t="inlineStr">
        <is>
          <t>Share-based Compensation Arrangement by Share-based Payment Award</t>
        </is>
      </c>
    </row>
    <row r="11">
      <c r="A11" s="4" t="inlineStr">
        <is>
          <t>Share-based Compensation Arrangement by Share-based Payment Award, Award Vesting Rights, Percentage</t>
        </is>
      </c>
      <c r="C11" s="4" t="inlineStr">
        <is>
          <t>0.00%</t>
        </is>
      </c>
    </row>
    <row r="12">
      <c r="A12" s="4" t="inlineStr">
        <is>
          <t>Maximum</t>
        </is>
      </c>
    </row>
    <row r="13">
      <c r="A13" s="3" t="inlineStr">
        <is>
          <t>Share-based Payment Arrangement [Abstract]</t>
        </is>
      </c>
    </row>
    <row r="14">
      <c r="A14" s="4" t="inlineStr">
        <is>
          <t>Share-based Compensation Arrangement by Share-based Payment Award, Award Vesting Rights, Percentage</t>
        </is>
      </c>
      <c r="C14" s="4" t="inlineStr">
        <is>
          <t>200.00%</t>
        </is>
      </c>
    </row>
    <row r="15">
      <c r="A15" s="3" t="inlineStr">
        <is>
          <t>Share-based Compensation Arrangement by Share-based Payment Award</t>
        </is>
      </c>
    </row>
    <row r="16">
      <c r="A16" s="4" t="inlineStr">
        <is>
          <t>Share-based Compensation Arrangement by Share-based Payment Award, Award Vesting Rights, Percentage</t>
        </is>
      </c>
      <c r="C16" s="4" t="inlineStr">
        <is>
          <t>200.00%</t>
        </is>
      </c>
    </row>
    <row r="17">
      <c r="A17" s="4" t="inlineStr">
        <is>
          <t>Stock Options</t>
        </is>
      </c>
    </row>
    <row r="18">
      <c r="A18" s="3" t="inlineStr">
        <is>
          <t>Share-based Compensation Arrangement by Share-based Payment Award</t>
        </is>
      </c>
    </row>
    <row r="19">
      <c r="A19" s="4" t="inlineStr">
        <is>
          <t>Expected option term</t>
        </is>
      </c>
      <c r="C19" s="4" t="inlineStr">
        <is>
          <t>4 years 10 months 24 days</t>
        </is>
      </c>
      <c r="D19" s="4" t="inlineStr">
        <is>
          <t>4 years 10 months 24 days</t>
        </is>
      </c>
    </row>
    <row r="20">
      <c r="A20" s="4" t="inlineStr">
        <is>
          <t>Expected volatility</t>
        </is>
      </c>
      <c r="C20" s="4" t="inlineStr">
        <is>
          <t>35.70%</t>
        </is>
      </c>
      <c r="D20" s="4" t="inlineStr">
        <is>
          <t>20.20%</t>
        </is>
      </c>
    </row>
    <row r="21">
      <c r="A21" s="4" t="inlineStr">
        <is>
          <t>Risk-free interest rate</t>
        </is>
      </c>
      <c r="C21" s="4" t="inlineStr">
        <is>
          <t>0.50%</t>
        </is>
      </c>
      <c r="D21" s="4" t="inlineStr">
        <is>
          <t>1.40%</t>
        </is>
      </c>
    </row>
    <row r="22">
      <c r="A22" s="4" t="inlineStr">
        <is>
          <t>Expected dividend yield</t>
        </is>
      </c>
      <c r="C22" s="4" t="inlineStr">
        <is>
          <t>1.60%</t>
        </is>
      </c>
      <c r="D22" s="4" t="inlineStr">
        <is>
          <t>1.30%</t>
        </is>
      </c>
    </row>
    <row r="23">
      <c r="A23" s="4" t="inlineStr">
        <is>
          <t>Per share fair value of options granted (in usd per share)</t>
        </is>
      </c>
      <c r="C23" s="7" t="n">
        <v>14.89</v>
      </c>
      <c r="D23" s="7" t="n">
        <v>10.74</v>
      </c>
    </row>
    <row r="24">
      <c r="A24" s="4" t="inlineStr">
        <is>
          <t>Restricted Stock Awards</t>
        </is>
      </c>
    </row>
    <row r="25">
      <c r="A25" s="3" t="inlineStr">
        <is>
          <t>Share-based Compensation Arrangement by Share-based Payment Award</t>
        </is>
      </c>
    </row>
    <row r="26">
      <c r="A26" s="4" t="inlineStr">
        <is>
          <t>Share-based Compensation Arrangement by Share-based Payment Award, Equity Instruments Other than Options, Nonvested, Number</t>
        </is>
      </c>
      <c r="B26" s="5" t="n">
        <v>143704</v>
      </c>
      <c r="C26" s="5" t="n">
        <v>143704</v>
      </c>
      <c r="E26" s="5" t="n">
        <v>150338</v>
      </c>
      <c r="F26" s="5" t="n">
        <v>109514</v>
      </c>
    </row>
    <row r="27">
      <c r="A27" s="4" t="inlineStr">
        <is>
          <t>Granted (in shares)</t>
        </is>
      </c>
      <c r="B27" s="5" t="n">
        <v>16681</v>
      </c>
      <c r="C27" s="5" t="n">
        <v>83656</v>
      </c>
    </row>
    <row r="28">
      <c r="A28" s="4" t="inlineStr">
        <is>
          <t>Vested (in shares)</t>
        </is>
      </c>
      <c r="B28" s="5" t="n">
        <v>-21088</v>
      </c>
      <c r="C28" s="5" t="n">
        <v>-47239</v>
      </c>
    </row>
    <row r="29">
      <c r="A29" s="4" t="inlineStr">
        <is>
          <t>Forfeited or expired (in shares)</t>
        </is>
      </c>
      <c r="B29" s="5" t="n">
        <v>-2227</v>
      </c>
      <c r="C29" s="5" t="n">
        <v>-2227</v>
      </c>
    </row>
    <row r="30">
      <c r="A30" s="4" t="inlineStr">
        <is>
          <t>Share-based Compensation Arrangement by Share-based Payment Award, Equity Instruments Other than Options, Nonvested, Weighted Average Grant Date Fair Value</t>
        </is>
      </c>
      <c r="B30" s="7" t="n">
        <v>53.77</v>
      </c>
      <c r="C30" s="7" t="n">
        <v>53.77</v>
      </c>
      <c r="E30" s="7" t="n">
        <v>53.97</v>
      </c>
      <c r="F30" s="7" t="n">
        <v>53.66</v>
      </c>
    </row>
    <row r="31">
      <c r="A31" s="4" t="inlineStr">
        <is>
          <t>Granted, Weighted Average Grant Date Fair Value (usd per share)</t>
        </is>
      </c>
      <c r="B31" s="8" t="n">
        <v>52.46</v>
      </c>
      <c r="C31" s="8" t="n">
        <v>55.2</v>
      </c>
    </row>
    <row r="32">
      <c r="A32" s="4" t="inlineStr">
        <is>
          <t>Vested, Weighted Average Grant Date Fair Value (usd per share)</t>
        </is>
      </c>
      <c r="B32" s="8" t="n">
        <v>53.47</v>
      </c>
      <c r="C32" s="8" t="n">
        <v>55.81</v>
      </c>
    </row>
    <row r="33">
      <c r="A33" s="4" t="inlineStr">
        <is>
          <t>Forfeited or expired, Weighted Average Grant Date Fair Value (usd per share)</t>
        </is>
      </c>
      <c r="B33" s="7" t="n">
        <v>58.29</v>
      </c>
      <c r="C33" s="7" t="n">
        <v>58.29</v>
      </c>
    </row>
    <row r="34">
      <c r="A34" s="4" t="inlineStr">
        <is>
          <t>Performance Shares</t>
        </is>
      </c>
    </row>
    <row r="35">
      <c r="A35" s="3" t="inlineStr">
        <is>
          <t>Share-based Compensation Arrangement by Share-based Payment Award</t>
        </is>
      </c>
    </row>
    <row r="36">
      <c r="A36" s="4" t="inlineStr">
        <is>
          <t>Share-based Compensation Arrangement by Share-based Payment Award, Equity Instruments Other than Options, Nonvested, Number</t>
        </is>
      </c>
      <c r="B36" s="5" t="n">
        <v>80500</v>
      </c>
      <c r="C36" s="5" t="n">
        <v>80500</v>
      </c>
      <c r="E36" s="5" t="n">
        <v>82460</v>
      </c>
      <c r="F36" s="5" t="n">
        <v>0</v>
      </c>
    </row>
    <row r="37">
      <c r="A37" s="4" t="inlineStr">
        <is>
          <t>Granted (in shares)</t>
        </is>
      </c>
      <c r="B37" s="5" t="n">
        <v>0</v>
      </c>
      <c r="C37" s="5" t="n">
        <v>82460</v>
      </c>
    </row>
    <row r="38">
      <c r="A38" s="4" t="inlineStr">
        <is>
          <t>Vested (in shares)</t>
        </is>
      </c>
      <c r="B38" s="5" t="n">
        <v>0</v>
      </c>
      <c r="C38" s="5" t="n">
        <v>0</v>
      </c>
    </row>
    <row r="39">
      <c r="A39" s="4" t="inlineStr">
        <is>
          <t>Forfeited or expired (in shares)</t>
        </is>
      </c>
      <c r="B39" s="5" t="n">
        <v>-1960</v>
      </c>
      <c r="C39" s="5" t="n">
        <v>-1960</v>
      </c>
    </row>
    <row r="40">
      <c r="A40" s="4" t="inlineStr">
        <is>
          <t>Share-based Compensation Arrangement by Share-based Payment Award, Equity Instruments Other than Options, Nonvested, Weighted Average Grant Date Fair Value</t>
        </is>
      </c>
      <c r="B40" s="7" t="n">
        <v>70.17</v>
      </c>
      <c r="C40" s="7" t="n">
        <v>70.17</v>
      </c>
      <c r="E40" s="7" t="n">
        <v>70.17</v>
      </c>
      <c r="F40" s="6" t="n">
        <v>0</v>
      </c>
    </row>
    <row r="41">
      <c r="A41" s="4" t="inlineStr">
        <is>
          <t>Granted, Weighted Average Grant Date Fair Value (usd per share)</t>
        </is>
      </c>
      <c r="B41" s="5" t="n">
        <v>0</v>
      </c>
      <c r="C41" s="8" t="n">
        <v>70.17</v>
      </c>
    </row>
    <row r="42">
      <c r="A42" s="4" t="inlineStr">
        <is>
          <t>Vested, Weighted Average Grant Date Fair Value (usd per share)</t>
        </is>
      </c>
      <c r="B42" s="5" t="n">
        <v>0</v>
      </c>
      <c r="C42" s="5" t="n">
        <v>0</v>
      </c>
    </row>
    <row r="43">
      <c r="A43" s="4" t="inlineStr">
        <is>
          <t>Forfeited or expired, Weighted Average Grant Date Fair Value (usd per share)</t>
        </is>
      </c>
      <c r="B43" s="7" t="n">
        <v>70.16</v>
      </c>
      <c r="C43" s="7" t="n">
        <v>70.16</v>
      </c>
    </row>
    <row r="44">
      <c r="A44" s="4" t="inlineStr">
        <is>
          <t>Expected option term</t>
        </is>
      </c>
      <c r="C44" s="4" t="inlineStr">
        <is>
          <t>2 years 10 months 24 days</t>
        </is>
      </c>
    </row>
    <row r="45">
      <c r="A45" s="4" t="inlineStr">
        <is>
          <t>Expected volatility</t>
        </is>
      </c>
      <c r="C45" s="4" t="inlineStr">
        <is>
          <t>41.30%</t>
        </is>
      </c>
    </row>
    <row r="46">
      <c r="A46" s="4" t="inlineStr">
        <is>
          <t>Risk-free interest rate</t>
        </is>
      </c>
      <c r="C46" s="4" t="inlineStr">
        <is>
          <t>0.20%</t>
        </is>
      </c>
    </row>
    <row r="47">
      <c r="A47" s="4" t="inlineStr">
        <is>
          <t>Expected dividend yield</t>
        </is>
      </c>
      <c r="C47" s="4" t="inlineStr">
        <is>
          <t>1.40%</t>
        </is>
      </c>
    </row>
    <row r="48">
      <c r="A48" s="4" t="inlineStr">
        <is>
          <t>Per share fair value of options granted (in usd per share)</t>
        </is>
      </c>
      <c r="C48" s="7" t="n">
        <v>84.4899999999999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Accumulated Other Comprehensive Income - Changes in Shareholders' Equity (Details) - USD ($) $ / shares in Units,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chedule of Capitalization, Equity [Line Items]</t>
        </is>
      </c>
    </row>
    <row r="4">
      <c r="A4" s="4" t="inlineStr">
        <is>
          <t>Common Stock, Dividends, Per Share, Declared</t>
        </is>
      </c>
      <c r="B4" s="7" t="n">
        <v>0.2</v>
      </c>
      <c r="C4" s="7" t="n">
        <v>0.2</v>
      </c>
      <c r="D4" s="7" t="n">
        <v>0.4</v>
      </c>
      <c r="E4" s="7" t="n">
        <v>0.4</v>
      </c>
    </row>
    <row r="5">
      <c r="A5" s="3" t="inlineStr">
        <is>
          <t>Increase (Decrease) in Stockholders' Equity [Roll Forward]</t>
        </is>
      </c>
    </row>
    <row r="6">
      <c r="A6" s="4" t="inlineStr">
        <is>
          <t>Beginning balance</t>
        </is>
      </c>
      <c r="B6" s="6" t="n">
        <v>767219</v>
      </c>
      <c r="C6" s="6" t="n">
        <v>797229</v>
      </c>
      <c r="D6" s="6" t="n">
        <v>746438</v>
      </c>
      <c r="E6" s="6" t="n">
        <v>823202</v>
      </c>
    </row>
    <row r="7">
      <c r="A7" s="4" t="inlineStr">
        <is>
          <t>Comprehensive income (loss)</t>
        </is>
      </c>
      <c r="B7" s="5" t="n">
        <v>14474</v>
      </c>
      <c r="C7" s="5" t="n">
        <v>9302</v>
      </c>
      <c r="D7" s="5" t="n">
        <v>38813</v>
      </c>
      <c r="E7" s="5" t="n">
        <v>-132</v>
      </c>
    </row>
    <row r="8">
      <c r="A8" s="4" t="inlineStr">
        <is>
          <t>Dividends declared (per share of common stock, $0.20 and $0.20 and $0.40 and $0.40, respectively)</t>
        </is>
      </c>
      <c r="B8" s="5" t="n">
        <v>-5565</v>
      </c>
      <c r="C8" s="5" t="n">
        <v>-5527</v>
      </c>
      <c r="D8" s="5" t="n">
        <v>-11127</v>
      </c>
      <c r="E8" s="5" t="n">
        <v>-11082</v>
      </c>
    </row>
    <row r="9">
      <c r="A9" s="4" t="inlineStr">
        <is>
          <t>Employee stock plans and related tax benefit</t>
        </is>
      </c>
      <c r="B9" s="5" t="n">
        <v>648</v>
      </c>
      <c r="C9" s="5" t="n">
        <v>531</v>
      </c>
      <c r="D9" s="5" t="n">
        <v>1528</v>
      </c>
      <c r="E9" s="5" t="n">
        <v>1986</v>
      </c>
    </row>
    <row r="10">
      <c r="A10" s="4" t="inlineStr">
        <is>
          <t>Purchase of treasury shares</t>
        </is>
      </c>
      <c r="B10" s="5" t="n">
        <v>-46</v>
      </c>
      <c r="C10" s="5" t="n">
        <v>-96</v>
      </c>
      <c r="D10" s="5" t="n">
        <v>-390</v>
      </c>
      <c r="E10" s="5" t="n">
        <v>-14168</v>
      </c>
    </row>
    <row r="11">
      <c r="A11" s="4" t="inlineStr">
        <is>
          <t>Share-based compensation expense</t>
        </is>
      </c>
      <c r="B11" s="5" t="n">
        <v>2482</v>
      </c>
      <c r="C11" s="5" t="n">
        <v>1957</v>
      </c>
      <c r="D11" s="5" t="n">
        <v>4225</v>
      </c>
      <c r="E11" s="5" t="n">
        <v>3590</v>
      </c>
    </row>
    <row r="12">
      <c r="A12" s="4" t="inlineStr">
        <is>
          <t>New Accounting Pronouncements or Change in Accounting Principle [Line Items]</t>
        </is>
      </c>
      <c r="B12" s="5" t="n">
        <v>0</v>
      </c>
      <c r="C12" s="5" t="n">
        <v>0</v>
      </c>
      <c r="D12" s="5" t="n">
        <v>-275</v>
      </c>
      <c r="E12" s="5" t="n">
        <v>0</v>
      </c>
    </row>
    <row r="13">
      <c r="A13" s="4" t="inlineStr">
        <is>
          <t>Ending balance</t>
        </is>
      </c>
      <c r="B13" s="6" t="n">
        <v>779212</v>
      </c>
      <c r="C13" s="6" t="n">
        <v>803396</v>
      </c>
      <c r="D13" s="6" t="n">
        <v>779212</v>
      </c>
      <c r="E13" s="6" t="n">
        <v>8033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tatement of Comprehensive Income [Abstract]</t>
        </is>
      </c>
    </row>
    <row r="4">
      <c r="A4" s="4" t="inlineStr">
        <is>
          <t>Other Comprehensive Income (Loss), Defined Benefit Plan, Gain (Loss) Arising During Period, Tax</t>
        </is>
      </c>
      <c r="B4" s="6" t="n">
        <v>266</v>
      </c>
      <c r="C4" s="6" t="n">
        <v>330</v>
      </c>
      <c r="D4" s="6" t="n">
        <v>516</v>
      </c>
      <c r="E4" s="6" t="n">
        <v>660</v>
      </c>
    </row>
    <row r="5">
      <c r="A5" s="4" t="inlineStr">
        <is>
          <t>Net earnings (loss)</t>
        </is>
      </c>
      <c r="B5" s="5" t="n">
        <v>11856</v>
      </c>
      <c r="C5" s="5" t="n">
        <v>-100</v>
      </c>
      <c r="D5" s="5" t="n">
        <v>19840</v>
      </c>
      <c r="E5" s="5" t="n">
        <v>185</v>
      </c>
    </row>
    <row r="6">
      <c r="A6" s="4" t="inlineStr">
        <is>
          <t>Foreign currency translation adjustments and other</t>
        </is>
      </c>
      <c r="B6" s="5" t="n">
        <v>1719</v>
      </c>
      <c r="C6" s="5" t="n">
        <v>8295</v>
      </c>
      <c r="D6" s="5" t="n">
        <v>17232</v>
      </c>
      <c r="E6" s="5" t="n">
        <v>-2531</v>
      </c>
    </row>
    <row r="7">
      <c r="A7" s="4" t="inlineStr">
        <is>
          <t>Change in pension and post-retirement benefit plan liabilities, net of tax expense of $266 and $330 and $516 and $660, respectively</t>
        </is>
      </c>
      <c r="B7" s="5" t="n">
        <v>899</v>
      </c>
      <c r="C7" s="5" t="n">
        <v>1107</v>
      </c>
      <c r="D7" s="5" t="n">
        <v>1741</v>
      </c>
      <c r="E7" s="5" t="n">
        <v>2214</v>
      </c>
    </row>
    <row r="8">
      <c r="A8" s="4" t="inlineStr">
        <is>
          <t>Other Comprehensive Income (Loss), Net of Tax, Portion Attributable to Parent</t>
        </is>
      </c>
      <c r="B8" s="5" t="n">
        <v>2618</v>
      </c>
      <c r="C8" s="5" t="n">
        <v>9402</v>
      </c>
      <c r="D8" s="5" t="n">
        <v>18973</v>
      </c>
      <c r="E8" s="5" t="n">
        <v>-317</v>
      </c>
    </row>
    <row r="9">
      <c r="A9" s="4" t="inlineStr">
        <is>
          <t>Comprehensive income (loss)</t>
        </is>
      </c>
      <c r="B9" s="6" t="n">
        <v>14474</v>
      </c>
      <c r="C9" s="6" t="n">
        <v>9302</v>
      </c>
      <c r="D9" s="6" t="n">
        <v>38813</v>
      </c>
      <c r="E9" s="6" t="n">
        <v>-13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Accumulated Other Comprehensive Income - Accumulated Other Comprehensive Income (Details) - USD ($)</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Accumulated Other Comprehensive Income (Loss) [Line Items]</t>
        </is>
      </c>
    </row>
    <row r="4">
      <c r="A4" s="4" t="inlineStr">
        <is>
          <t>Other Comprehensive Income (Loss), Foreign Currency Transaction and Translation Reclassification Adjustment from AOCI, Realized upon Sale or Liquidation, Net of Tax</t>
        </is>
      </c>
      <c r="D4" s="6" t="n">
        <v>22835000</v>
      </c>
      <c r="E4" s="6" t="n">
        <v>0</v>
      </c>
    </row>
    <row r="5">
      <c r="A5" s="3" t="inlineStr">
        <is>
          <t>AOCI Attributable to Parent, Net of Tax [Roll Forward]</t>
        </is>
      </c>
    </row>
    <row r="6">
      <c r="A6" s="4" t="inlineStr">
        <is>
          <t>Beginning balance</t>
        </is>
      </c>
      <c r="B6" s="6" t="n">
        <v>767219000</v>
      </c>
      <c r="C6" s="6" t="n">
        <v>797229000</v>
      </c>
      <c r="D6" s="5" t="n">
        <v>746438000</v>
      </c>
      <c r="E6" s="5" t="n">
        <v>823202000</v>
      </c>
    </row>
    <row r="7">
      <c r="A7" s="4" t="inlineStr">
        <is>
          <t>Other Comprehensive Income (Loss), before Reclassifications, Net of Tax</t>
        </is>
      </c>
      <c r="B7" s="5" t="n">
        <v>1719000</v>
      </c>
      <c r="C7" s="5" t="n">
        <v>8295000</v>
      </c>
      <c r="D7" s="5" t="n">
        <v>-5603000</v>
      </c>
      <c r="E7" s="5" t="n">
        <v>-2531000</v>
      </c>
    </row>
    <row r="8">
      <c r="A8" s="4" t="inlineStr">
        <is>
          <t>Other comprehensive income (loss)</t>
        </is>
      </c>
      <c r="B8" s="5" t="n">
        <v>2618000</v>
      </c>
      <c r="C8" s="5" t="n">
        <v>9402000</v>
      </c>
      <c r="D8" s="5" t="n">
        <v>18973000</v>
      </c>
      <c r="E8" s="5" t="n">
        <v>-317000</v>
      </c>
    </row>
    <row r="9">
      <c r="A9" s="4" t="inlineStr">
        <is>
          <t>Ending balance</t>
        </is>
      </c>
      <c r="B9" s="5" t="n">
        <v>779212000</v>
      </c>
      <c r="C9" s="5" t="n">
        <v>803396000</v>
      </c>
      <c r="D9" s="5" t="n">
        <v>779212000</v>
      </c>
      <c r="E9" s="5" t="n">
        <v>803396000</v>
      </c>
    </row>
    <row r="10">
      <c r="A10" s="4" t="inlineStr">
        <is>
          <t>Other Comprehensive Income (Loss), Defined Benefit Plan, Gain (Loss), Reclassification Adjustment from AOCI, Tax</t>
        </is>
      </c>
      <c r="B10" s="6" t="n">
        <v>266000</v>
      </c>
      <c r="C10" s="6" t="n">
        <v>330000</v>
      </c>
      <c r="D10" s="6" t="n">
        <v>516000</v>
      </c>
      <c r="E10" s="6" t="n">
        <v>660000</v>
      </c>
    </row>
    <row r="11">
      <c r="A11" s="4" t="inlineStr">
        <is>
          <t>Common Stock, Dividends, Per Share, Declared</t>
        </is>
      </c>
      <c r="B11" s="7" t="n">
        <v>0.2</v>
      </c>
      <c r="C11" s="7" t="n">
        <v>0.2</v>
      </c>
      <c r="D11" s="7" t="n">
        <v>0.4</v>
      </c>
      <c r="E11" s="7" t="n">
        <v>0.4</v>
      </c>
    </row>
    <row r="12">
      <c r="A12" s="4" t="inlineStr">
        <is>
          <t>Total accumulated other comprehensive loss</t>
        </is>
      </c>
    </row>
    <row r="13">
      <c r="A13" s="3" t="inlineStr">
        <is>
          <t>AOCI Attributable to Parent, Net of Tax [Roll Forward]</t>
        </is>
      </c>
    </row>
    <row r="14">
      <c r="A14" s="4" t="inlineStr">
        <is>
          <t>Ending balance</t>
        </is>
      </c>
      <c r="B14" s="6" t="n">
        <v>-111848000</v>
      </c>
      <c r="C14" s="6" t="n">
        <v>-151210000</v>
      </c>
      <c r="D14" s="6" t="n">
        <v>-111848000</v>
      </c>
      <c r="E14" s="6" t="n">
        <v>-151210000</v>
      </c>
    </row>
    <row r="15">
      <c r="A15" s="4" t="inlineStr">
        <is>
          <t>Foreign currency translation</t>
        </is>
      </c>
    </row>
    <row r="16">
      <c r="A16" s="3" t="inlineStr">
        <is>
          <t>AOCI Attributable to Parent, Net of Tax [Roll Forward]</t>
        </is>
      </c>
    </row>
    <row r="17">
      <c r="A17" s="4" t="inlineStr">
        <is>
          <t>Beginning balance</t>
        </is>
      </c>
      <c r="B17" s="5" t="n">
        <v>14796000</v>
      </c>
      <c r="C17" s="5" t="n">
        <v>-27177000</v>
      </c>
      <c r="D17" s="5" t="n">
        <v>-717000</v>
      </c>
      <c r="E17" s="5" t="n">
        <v>-16351000</v>
      </c>
    </row>
    <row r="18">
      <c r="A18" s="4" t="inlineStr">
        <is>
          <t>Other comprehensive income (loss)</t>
        </is>
      </c>
      <c r="B18" s="5" t="n">
        <v>1719000</v>
      </c>
      <c r="C18" s="5" t="n">
        <v>8295000</v>
      </c>
      <c r="D18" s="5" t="n">
        <v>17232000</v>
      </c>
      <c r="E18" s="5" t="n">
        <v>-2531000</v>
      </c>
    </row>
    <row r="19">
      <c r="A19" s="4" t="inlineStr">
        <is>
          <t>Ending balance</t>
        </is>
      </c>
      <c r="B19" s="5" t="n">
        <v>16515000</v>
      </c>
      <c r="C19" s="5" t="n">
        <v>-18882000</v>
      </c>
      <c r="D19" s="5" t="n">
        <v>16515000</v>
      </c>
      <c r="E19" s="5" t="n">
        <v>-18882000</v>
      </c>
    </row>
    <row r="20">
      <c r="A20" s="4" t="inlineStr">
        <is>
          <t>Pension and other post-retirement benefits</t>
        </is>
      </c>
    </row>
    <row r="21">
      <c r="A21" s="3" t="inlineStr">
        <is>
          <t>Accumulated Other Comprehensive Income (Loss) [Line Items]</t>
        </is>
      </c>
    </row>
    <row r="22">
      <c r="A22" s="4" t="inlineStr">
        <is>
          <t>Reclassification from AOCI, Current Period, Net of Tax, Attributable to Parent</t>
        </is>
      </c>
      <c r="B22" s="5" t="n">
        <v>899000</v>
      </c>
      <c r="C22" s="5" t="n">
        <v>1107000</v>
      </c>
      <c r="D22" s="5" t="n">
        <v>1741000</v>
      </c>
      <c r="E22" s="5" t="n">
        <v>2214000</v>
      </c>
    </row>
    <row r="23">
      <c r="A23" s="3" t="inlineStr">
        <is>
          <t>AOCI Attributable to Parent, Net of Tax [Roll Forward]</t>
        </is>
      </c>
    </row>
    <row r="24">
      <c r="A24" s="4" t="inlineStr">
        <is>
          <t>Beginning balance</t>
        </is>
      </c>
      <c r="B24" s="5" t="n">
        <v>-129262000</v>
      </c>
      <c r="C24" s="5" t="n">
        <v>-133435000</v>
      </c>
      <c r="D24" s="5" t="n">
        <v>-130104000</v>
      </c>
      <c r="E24" s="5" t="n">
        <v>-134542000</v>
      </c>
    </row>
    <row r="25">
      <c r="A25" s="4" t="inlineStr">
        <is>
          <t>Other comprehensive income (loss)</t>
        </is>
      </c>
      <c r="B25" s="5" t="n">
        <v>899000</v>
      </c>
      <c r="C25" s="5" t="n">
        <v>1107000</v>
      </c>
      <c r="D25" s="5" t="n">
        <v>1741000</v>
      </c>
      <c r="E25" s="5" t="n">
        <v>2214000</v>
      </c>
    </row>
    <row r="26">
      <c r="A26" s="4" t="inlineStr">
        <is>
          <t>Ending balance</t>
        </is>
      </c>
      <c r="B26" s="6" t="n">
        <v>-128363000</v>
      </c>
      <c r="C26" s="6" t="n">
        <v>-132328000</v>
      </c>
      <c r="D26" s="6" t="n">
        <v>-128363000</v>
      </c>
      <c r="E26" s="6" t="n">
        <v>-132328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Income Tax Disclosure [Abstract]</t>
        </is>
      </c>
    </row>
    <row r="4">
      <c r="A4" s="4" t="inlineStr">
        <is>
          <t>Effective Income Tax Rate from continuing operations</t>
        </is>
      </c>
      <c r="B4" s="4" t="inlineStr">
        <is>
          <t>31.70%</t>
        </is>
      </c>
      <c r="C4" s="4" t="inlineStr">
        <is>
          <t>92.60%</t>
        </is>
      </c>
      <c r="D4" s="4" t="inlineStr">
        <is>
          <t>22.30%</t>
        </is>
      </c>
      <c r="E4" s="4" t="inlineStr">
        <is>
          <t>77.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Income Taxes (Details) $ in Millions</t>
        </is>
      </c>
      <c r="B1" s="2" t="inlineStr">
        <is>
          <t>Jul. 02, 2021USD ($)</t>
        </is>
      </c>
    </row>
    <row r="2">
      <c r="A2" s="3" t="inlineStr">
        <is>
          <t>Income Tax Disclosure [Abstract]</t>
        </is>
      </c>
    </row>
    <row r="3">
      <c r="A3" s="4" t="inlineStr">
        <is>
          <t>Deferred Tax Assets, Gross</t>
        </is>
      </c>
      <c r="B3" s="9" t="n">
        <v>32.4</v>
      </c>
    </row>
    <row r="4">
      <c r="A4" s="4" t="inlineStr">
        <is>
          <t>Deferred tax assets to be realized</t>
        </is>
      </c>
      <c r="B4" s="10" t="n">
        <v>28.8</v>
      </c>
    </row>
    <row r="5">
      <c r="A5" s="4" t="inlineStr">
        <is>
          <t>Deferred tax assets, valuation allowance</t>
        </is>
      </c>
      <c r="B5" s="9" t="n">
        <v>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Jul. 08, 2021USD ($)</t>
        </is>
      </c>
    </row>
    <row r="2">
      <c r="A2" s="3" t="inlineStr">
        <is>
          <t>Subsequent Events [Abstract]</t>
        </is>
      </c>
    </row>
    <row r="3">
      <c r="A3" s="4" t="inlineStr">
        <is>
          <t>Severance Costs</t>
        </is>
      </c>
      <c r="B3" s="6" t="n">
        <v>2000000</v>
      </c>
    </row>
    <row r="4">
      <c r="A4" s="3" t="inlineStr">
        <is>
          <t>Subsequent Event [Line Items]</t>
        </is>
      </c>
    </row>
    <row r="5">
      <c r="A5" s="4" t="inlineStr">
        <is>
          <t>Severance Costs</t>
        </is>
      </c>
      <c r="B5" s="6"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2, 2021</t>
        </is>
      </c>
    </row>
    <row r="3">
      <c r="A3" s="3" t="inlineStr">
        <is>
          <t>Accounting Policies [Abstract]</t>
        </is>
      </c>
    </row>
    <row r="4">
      <c r="A4" s="4" t="inlineStr">
        <is>
          <t>Basis of Presentation</t>
        </is>
      </c>
      <c r="B4" s="4" t="inlineStr">
        <is>
          <t>BASIS OF PRESENTATION During the third quarter of 2019, Kaman Corporation ("the Company") completed the sale of its Distribution business for total cash consideration of approximately $700.0 million, excluding certain working capital adjustments which were finalized in the first quarter of 2020 and transaction costs. The finalization of the gain on the sale of the Distribution business was recorded to gain on disposal of discontinued operations, net of tax on the Company's Condensed Consolidated Statements of Operations in the six-month fiscal period ended July 3, 2020. See Note 3, Disposals , to the Condensed Consolidated Financial Statements for further information. During the fourth quarter of 2020, the Company committed to a plan and received approval from its Board of Directors to sell its United Kingdom ("UK") Composites division. As a result of the approved plan, the UK Composites division met the criteria set forth in Accounting Standards Codification 205-20, Presentation of Financial Statements - Discontinued Operations, ("ASC 205-20") for held for sale. At December 31, 2020, the assets of the UK Composites business were considered impaired as the estimated fair value of the disposal group was lower than the estimated carrying value of the UK Composites business. As a result, the assets of the UK Composites business were written off and the remaining loss related to the anticipated sale of the disposal group was accrued for in liabilities held for sale, current portion on the Company's Consolidated Balance Sheets. The related liabilities of the UK division to be sold were reclassified to liabilities held for sale, respectively, as of December 31, 2020 on the Company's Consolidated Balance Sheets. On February 2, 2021, the Company sold its UK Composites business. See Note 3, Discontinued Operations and Liabilities Held for Sale , in the Company’s Annual Report on Form 10-K for the year ended December 31, 2020 ("2020 Form 10-K") for additional information. In the opinion of management, the condensed consolidated financial information reflects all adjustments necessary for a fair statement of the Company's financial position, results of operations and cash flows for the interim periods presented, but do not include all disclosures required by accounting principles generally accepted in the United States of America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2020 Form 10-K. The Company has a calendar year-end; however, its first three fiscal quarters follow a 13-week convention, with each quarter ending on a Friday. The second quarters for 2021 and 2020 ended on July 2, 2021, and July 3,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 Accounting Standards Recent Accounting Standards (Notes)</t>
        </is>
      </c>
      <c r="B1" s="2" t="inlineStr">
        <is>
          <t>6 Months Ended</t>
        </is>
      </c>
    </row>
    <row r="2">
      <c r="B2" s="2" t="inlineStr">
        <is>
          <t>Jul. 02, 2021</t>
        </is>
      </c>
    </row>
    <row r="3">
      <c r="A3" s="3" t="inlineStr">
        <is>
          <t>Recent Accounting Standards [Abstract]</t>
        </is>
      </c>
    </row>
    <row r="4">
      <c r="A4" s="4" t="inlineStr">
        <is>
          <t>Recent Accounting Standards</t>
        </is>
      </c>
      <c r="B4" s="4" t="inlineStr">
        <is>
          <t>RECENT ACCOUNTING STANDARDS Recent Accounting Standards Adopted In December 2019, the Financial Accounting Standards Board ("FASB") issued Accounting Standards Update ("ASU") 2019-12, "Income Taxes (Topic 740) - Simplifying the Accounting for Income Taxes". The objective of the standard is to simplify the accounting for income taxes by removing certain exceptions and to improve consistent application of Topic 740 by clarifying and amending existing guidance. The standard update is effective for fiscal years, and interim periods within those fiscal years, beginning after December 15, 2020. Early adoption of the standard was permitted, including adoption in any interim period for which financial statements have not yet been issued. If early adopted in an interim period, the adjustments should be reflected as of the beginning of the annual period that includes that interim period. All amendments under the standard must be adopted in the same period. In 2021, the Company adopted ASU 2019-12 using the modified retrospective basis which resulted in a cumulative effect reduction to retained earnings of $0.3 million. 2. RECENT ACCOUNTING STANDARDS (CONTINUED) Recent Accounting Standards Yet to be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objective of this standard update is to clarify and reduce diversity in an issuer's accounting for modifications or exchanges of freestanding equity-classified written call options that remain equity classified after modification or exchange. The guidance clarifies whether an issuer should account for a modification or an exchange of a freestanding equity-classified written call option that remains equity classified after modification or exchange as either an adjustment to equity and, if so, the related earnings per share ("EPS") effects, if any, or as an expense and, if so, the manner and pattern of recognition. The standard update is effective for fiscal years beginning after December 15, 2021, including interim periods within those fiscal years. Early adoption is permitted, including adoption in an interim period. The Company is currently assessing the potential impact this standard update could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objective of this standard update is to simplify the accounting for certain financial instruments with characteristics of liabilities and equity. The update removes certain separation models between a debt component and equity or derivative component for certain convertible instruments, adds new disclosure requirements for convertible instruments to improve the decision usefulness and relevance of the information being provided to users of financial statements, clarifies the guidance for determining whether a contract qualifies for a scope exception from derivative accounting, and amends EPS guidance to improve consistency. The standard update is effective for fiscal years, and interim periods within those fiscal years, beginning after December 15, 2021. Early adoption of the standard is permitted, but no earlier than fiscal years beginning after December 15, 2020, including interim periods within those fiscal years. An entity should adopt the guidance as of the beginning of its annual fiscal year and can do so using a modified retrospective method or fully retrospective method of transition. The Company is currently assessing the potential impact this standard update could have on its consolidated financial statements. In March 2020, the FASB issued ASU 2020-04, "Reference Rate Reform (Topic 848) - Facilitation of the Effects of Reference Rate Reform on Financial Reporting". The objective of the standard is to address operational challenges likely to arise in accounting for contract modifications and hedge accounting due to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standard update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Once elected for a topic or industry subtopic, the amendments in this standard update must be applied prospectively for all eligible contract modifications for that topic or industry subtopic. An entity may elect to apply the amendments for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The impact of the adoption of this standard update is dependent on the Company's contracts modifications as a result of reference rate reform; however, the Company does not expect the adoption of the amendments associated with hedging relationships to have a material impact on the Company's consolidated financial statements. Subsequent to the issuance of ASU 2020-04, the FASB issued the following update: ASU 2021-01, "Reference Rate Reform (Topic 848) - Scope". The amendments in this update affect the guidance within ASU 2020-04 and are being assessed with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9:52Z</dcterms:created>
  <dcterms:modified xmlns:dcterms="http://purl.org/dc/terms/" xmlns:xsi="http://www.w3.org/2001/XMLSchema-instance" xsi:type="dcterms:W3CDTF">2021-08-05T20:39:52Z</dcterms:modified>
</cp:coreProperties>
</file>